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Employees' Rights upon Retireme"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Taxes on Income" sheetId="15" state="visible" r:id="rId15"/>
    <sheet xmlns:r="http://schemas.openxmlformats.org/officeDocument/2006/relationships" name="Supplementary Balance Sheet Inf" sheetId="16" state="visible" r:id="rId16"/>
    <sheet xmlns:r="http://schemas.openxmlformats.org/officeDocument/2006/relationships" name="Selected Statement of Operation"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Marketable Securities (Tables)" sheetId="20" state="visible" r:id="rId20"/>
    <sheet xmlns:r="http://schemas.openxmlformats.org/officeDocument/2006/relationships" name="Property and Equipment (Tables)" sheetId="21" state="visible" r:id="rId21"/>
    <sheet xmlns:r="http://schemas.openxmlformats.org/officeDocument/2006/relationships" name="Employees' Rights upon Retire22" sheetId="22" state="visible" r:id="rId22"/>
    <sheet xmlns:r="http://schemas.openxmlformats.org/officeDocument/2006/relationships" name="Commitments and Contingent Li23" sheetId="23" state="visible" r:id="rId23"/>
    <sheet xmlns:r="http://schemas.openxmlformats.org/officeDocument/2006/relationships" name="Shareholders' Equity (Tables)" sheetId="24" state="visible" r:id="rId24"/>
    <sheet xmlns:r="http://schemas.openxmlformats.org/officeDocument/2006/relationships" name="Taxes on Income (Tables)" sheetId="25" state="visible" r:id="rId25"/>
    <sheet xmlns:r="http://schemas.openxmlformats.org/officeDocument/2006/relationships" name="Supplementary Balance Sheet I26" sheetId="26" state="visible" r:id="rId26"/>
    <sheet xmlns:r="http://schemas.openxmlformats.org/officeDocument/2006/relationships" name="Selected Statement of Operati27" sheetId="27" state="visible" r:id="rId27"/>
    <sheet xmlns:r="http://schemas.openxmlformats.org/officeDocument/2006/relationships" name="Significant Accounting Polici28" sheetId="28" state="visible" r:id="rId28"/>
    <sheet xmlns:r="http://schemas.openxmlformats.org/officeDocument/2006/relationships" name="Marketable Securities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Employees' Rights upon Retire32" sheetId="32" state="visible" r:id="rId32"/>
    <sheet xmlns:r="http://schemas.openxmlformats.org/officeDocument/2006/relationships" name="Employees' Rights upon Retire33" sheetId="33" state="visible" r:id="rId33"/>
    <sheet xmlns:r="http://schemas.openxmlformats.org/officeDocument/2006/relationships" name="Commitments and Contingent Li34" sheetId="34" state="visible" r:id="rId34"/>
    <sheet xmlns:r="http://schemas.openxmlformats.org/officeDocument/2006/relationships" name="Commitments and Contingent Li35" sheetId="35" state="visible" r:id="rId35"/>
    <sheet xmlns:r="http://schemas.openxmlformats.org/officeDocument/2006/relationships" name="Shareholders' Equity (Details)" sheetId="36" state="visible" r:id="rId36"/>
    <sheet xmlns:r="http://schemas.openxmlformats.org/officeDocument/2006/relationships" name="Shareholders' Equity (Details 1" sheetId="37" state="visible" r:id="rId37"/>
    <sheet xmlns:r="http://schemas.openxmlformats.org/officeDocument/2006/relationships" name="Shareholders' Equity (Details 2" sheetId="38" state="visible" r:id="rId38"/>
    <sheet xmlns:r="http://schemas.openxmlformats.org/officeDocument/2006/relationships" name="Shareholders' Equity (Details T" sheetId="39" state="visible" r:id="rId39"/>
    <sheet xmlns:r="http://schemas.openxmlformats.org/officeDocument/2006/relationships" name="Taxes on Income (Details)" sheetId="40" state="visible" r:id="rId40"/>
    <sheet xmlns:r="http://schemas.openxmlformats.org/officeDocument/2006/relationships" name="Taxes on Income (Details 1)" sheetId="41" state="visible" r:id="rId41"/>
    <sheet xmlns:r="http://schemas.openxmlformats.org/officeDocument/2006/relationships" name="Taxes on Income (Details 2)" sheetId="42" state="visible" r:id="rId42"/>
    <sheet xmlns:r="http://schemas.openxmlformats.org/officeDocument/2006/relationships" name="Taxes on Income (Details 3)" sheetId="43" state="visible" r:id="rId43"/>
    <sheet xmlns:r="http://schemas.openxmlformats.org/officeDocument/2006/relationships" name="Taxes on Income (Details Textua" sheetId="44" state="visible" r:id="rId44"/>
    <sheet xmlns:r="http://schemas.openxmlformats.org/officeDocument/2006/relationships" name="Supplementary Balance Sheet I45" sheetId="45" state="visible" r:id="rId45"/>
    <sheet xmlns:r="http://schemas.openxmlformats.org/officeDocument/2006/relationships" name="Supplementary Balance Sheet I46" sheetId="46" state="visible" r:id="rId46"/>
    <sheet xmlns:r="http://schemas.openxmlformats.org/officeDocument/2006/relationships" name="Supplementary Balance Sheet I47" sheetId="47" state="visible" r:id="rId47"/>
    <sheet xmlns:r="http://schemas.openxmlformats.org/officeDocument/2006/relationships" name="Supplementary Balance Sheet I48" sheetId="48" state="visible" r:id="rId48"/>
    <sheet xmlns:r="http://schemas.openxmlformats.org/officeDocument/2006/relationships" name="Supplementary Balance Sheet I49" sheetId="49" state="visible" r:id="rId49"/>
    <sheet xmlns:r="http://schemas.openxmlformats.org/officeDocument/2006/relationships" name="Selected Statement of Operati50" sheetId="50" state="visible" r:id="rId50"/>
    <sheet xmlns:r="http://schemas.openxmlformats.org/officeDocument/2006/relationships" name="Selected Statement of Operati51" sheetId="51" state="visible" r:id="rId51"/>
    <sheet xmlns:r="http://schemas.openxmlformats.org/officeDocument/2006/relationships" name="Selected Statement of Operati52" sheetId="52" state="visible" r:id="rId52"/>
    <sheet xmlns:r="http://schemas.openxmlformats.org/officeDocument/2006/relationships" name="Selected Statement of Operati53" sheetId="53" state="visible" r:id="rId53"/>
    <sheet xmlns:r="http://schemas.openxmlformats.org/officeDocument/2006/relationships" name="Selected Statement of Operati54" sheetId="54" state="visible" r:id="rId54"/>
    <sheet xmlns:r="http://schemas.openxmlformats.org/officeDocument/2006/relationships" name="Selected Statement of Operati55" sheetId="55" state="visible" r:id="rId55"/>
    <sheet xmlns:r="http://schemas.openxmlformats.org/officeDocument/2006/relationships" name="Selected Statement of Operati56" sheetId="56" state="visible" r:id="rId56"/>
    <sheet xmlns:r="http://schemas.openxmlformats.org/officeDocument/2006/relationships" name="Selected Statement of Operati57" sheetId="57" state="visible" r:id="rId57"/>
    <sheet xmlns:r="http://schemas.openxmlformats.org/officeDocument/2006/relationships" name="Selected Statement of Operati58" sheetId="58" state="visible" r:id="rId58"/>
  </sheets>
  <definedNames/>
  <calcPr calcId="124519" fullCalcOnLoad="1"/>
</workbook>
</file>

<file path=xl/sharedStrings.xml><?xml version="1.0" encoding="utf-8"?>
<sst xmlns="http://schemas.openxmlformats.org/spreadsheetml/2006/main" uniqueCount="570">
  <si>
    <t>Document and Entity Information</t>
  </si>
  <si>
    <t>12 Months Ended</t>
  </si>
  <si>
    <t>Dec. 31, 2016shares</t>
  </si>
  <si>
    <t>Document and Entity Information [Abstract]</t>
  </si>
  <si>
    <t>Entity Registrant Name</t>
  </si>
  <si>
    <t>MIND CTI LTD</t>
  </si>
  <si>
    <t>Entity Central Index Key</t>
  </si>
  <si>
    <t>Amendment Flag</t>
  </si>
  <si>
    <t>false</t>
  </si>
  <si>
    <t>Current Fiscal Year End Date</t>
  </si>
  <si>
    <t>--12-31</t>
  </si>
  <si>
    <t>Document Type</t>
  </si>
  <si>
    <t>20-F</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6</t>
  </si>
  <si>
    <t>Dec. 31, 2015</t>
  </si>
  <si>
    <t>CURRENT ASSETS:</t>
  </si>
  <si>
    <t>Cash and cash equivalents</t>
  </si>
  <si>
    <t>Short-term bank deposits</t>
  </si>
  <si>
    <t>Marketable securities</t>
  </si>
  <si>
    <t>Accounts receivable, net:</t>
  </si>
  <si>
    <t>Trade</t>
  </si>
  <si>
    <t>Other</t>
  </si>
  <si>
    <t>Prepaid expenses</t>
  </si>
  <si>
    <t>Deferred cost of revenues</t>
  </si>
  <si>
    <t>Inventories</t>
  </si>
  <si>
    <t>Total current assets</t>
  </si>
  <si>
    <t>INVESTMENTS AND OTHER NON-CURRENT ASSETS:</t>
  </si>
  <si>
    <t>Marketable securities - available-for-sale</t>
  </si>
  <si>
    <t>Severance pay fund</t>
  </si>
  <si>
    <t>Deferred income taxes</t>
  </si>
  <si>
    <t>PROPERTY AND EQUIPMENT, net of accumulated depreciation and amortization</t>
  </si>
  <si>
    <t>GOODWILL</t>
  </si>
  <si>
    <t>Total assets</t>
  </si>
  <si>
    <t>Accounts payable and accruals:</t>
  </si>
  <si>
    <t>Deferred revenues</t>
  </si>
  <si>
    <t>Total current liabilities</t>
  </si>
  <si>
    <t>LONG-TERM LIABILITIES:</t>
  </si>
  <si>
    <t>Employees' rights upon retirement</t>
  </si>
  <si>
    <t>Total liabilities</t>
  </si>
  <si>
    <t>Commitments and contingencies</t>
  </si>
  <si>
    <t>SHAREHOLDERS' EQUITY:</t>
  </si>
  <si>
    <t>Share capital- Ordinary shares of NIS 0.01 par value - Authorized: 88,000,000 shares at December 31, 2016 and 2015; Issued: 21,660,010 shares at December 31, 2016 and 2015; Outstanding: 19,261,418 and 19,202,418 shares at December 31, 2016 and 2015, respectively</t>
  </si>
  <si>
    <t>Additional paid-in capital</t>
  </si>
  <si>
    <t>Accumulated other comprehensive loss</t>
  </si>
  <si>
    <t>Accumulated deficit</t>
  </si>
  <si>
    <t>Treasury shares - 2,398,592 and 2,457,592 shares at December 31, 2016 and 2015, respectively</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Treasury shares</t>
  </si>
  <si>
    <t>Consolidated Statements of Operations - USD ($) shares in Thousands, $ in Thousands</t>
  </si>
  <si>
    <t>Dec. 31, 2014</t>
  </si>
  <si>
    <t>REVENUES:</t>
  </si>
  <si>
    <t>Sales of licenses</t>
  </si>
  <si>
    <t>Services</t>
  </si>
  <si>
    <t>Revenues, Total</t>
  </si>
  <si>
    <t>COST OF REVENUES</t>
  </si>
  <si>
    <t>Cost of sales of licenses</t>
  </si>
  <si>
    <t>Cost of services</t>
  </si>
  <si>
    <t>Cost of Revenue, Total</t>
  </si>
  <si>
    <t>GROSS PROFIT</t>
  </si>
  <si>
    <t>RESEARCH AND DEVELOPMENT EXPENSES</t>
  </si>
  <si>
    <t>SELLING AND MARKETING EXPENSES</t>
  </si>
  <si>
    <t>GENERAL AND ADMINISTRATIVE EXPENSES</t>
  </si>
  <si>
    <t>OPERATING INCOME</t>
  </si>
  <si>
    <t>FINANCIAL INCOME (EXPENSES) - net</t>
  </si>
  <si>
    <t>INCOME BEFORE TAXES ON INCOME</t>
  </si>
  <si>
    <t>TAXES ON INCOME</t>
  </si>
  <si>
    <t>NET INCOME</t>
  </si>
  <si>
    <t>EARNINGS PER SHARE -</t>
  </si>
  <si>
    <t>Basic and diluted</t>
  </si>
  <si>
    <t>WEIGHTED AVERAGE NUMBER OF ORDINARY SHARES USED IN COMPUTATION OF EARNINGS PER SHARE - IN THOUSANDS</t>
  </si>
  <si>
    <t>Basic</t>
  </si>
  <si>
    <t>Diluted</t>
  </si>
  <si>
    <t>Consolidated Statements of Comprehensive Income - USD ($) $ in Thousands</t>
  </si>
  <si>
    <t>COMPREHENSIVE INCOME</t>
  </si>
  <si>
    <t>Net Income</t>
  </si>
  <si>
    <t>OTHER COMPREHENSIVE INCOME (LOSS)</t>
  </si>
  <si>
    <t>Currency translation adjustments</t>
  </si>
  <si>
    <t>Unrealized gain (loss) from available-for-sale securities</t>
  </si>
  <si>
    <t>Total other comprehensive income (loss)</t>
  </si>
  <si>
    <t>TOTAL COMPREHENSIVE INCOME</t>
  </si>
  <si>
    <t>Consolidated Statements of Changes in Shareholders' Equity - USD ($) shares in Thousands, $ in Thousands</t>
  </si>
  <si>
    <t>Total</t>
  </si>
  <si>
    <t>Share capital</t>
  </si>
  <si>
    <t>Beginning Balance at Dec. 31, 2013</t>
  </si>
  <si>
    <t>Beginning Balance, Shares at Dec. 31, 2013</t>
  </si>
  <si>
    <t>Comprehensive income</t>
  </si>
  <si>
    <t>Dividend paid (Note 7c)</t>
  </si>
  <si>
    <t>Employees share based compensation expenses</t>
  </si>
  <si>
    <t>Exercise of options issued to employees from treasury shares</t>
  </si>
  <si>
    <t>Exercise of options issued to employees from treasury shares, Share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Net income</t>
  </si>
  <si>
    <t>Adjustments to reconcile net income to net cash provided by operating activities:</t>
  </si>
  <si>
    <t>Depreciation and amortization</t>
  </si>
  <si>
    <t>Deferred income taxes, net</t>
  </si>
  <si>
    <t>Accrued severance pay</t>
  </si>
  <si>
    <t>Foreign currency exchange rate loss from marketable securities - available-for-sale</t>
  </si>
  <si>
    <t>Unrealized loss (gain) from marketable securities, net</t>
  </si>
  <si>
    <t>Employees share-based compensation</t>
  </si>
  <si>
    <t>Realized gain on sale of marketable securities - available-for-sale, net</t>
  </si>
  <si>
    <t>Decrease (increase) in accounts receivable:</t>
  </si>
  <si>
    <t>Decrease (increase) in prepaid expenses and deferred cost of revenues</t>
  </si>
  <si>
    <t>Decrease in inventories</t>
  </si>
  <si>
    <t>Increase (decrease) in accounts payable and accruals:</t>
  </si>
  <si>
    <t>Increase (decrease) in deferred revenues</t>
  </si>
  <si>
    <t>Net cash provided by operating activities</t>
  </si>
  <si>
    <t>CASH FLOWS FROM INVESTING ACTIVITIES:</t>
  </si>
  <si>
    <t>Investment in marketable securities - available-for-sale</t>
  </si>
  <si>
    <t>Proceeds from sales of marketable securities - available-for-sale</t>
  </si>
  <si>
    <t>Purchase of property and equipment</t>
  </si>
  <si>
    <t>Severance pay funds</t>
  </si>
  <si>
    <t>Proceeds from (investment in) short-term bank deposits</t>
  </si>
  <si>
    <t>Proceeds from (investment in) marketable securities</t>
  </si>
  <si>
    <t>Net cash provided by (used in) investing activities</t>
  </si>
  <si>
    <t>CASH FLOWS FROM FINANCING ACTIVITIES:</t>
  </si>
  <si>
    <t>Employee stock options exercised and paid</t>
  </si>
  <si>
    <t>Dividend paid</t>
  </si>
  <si>
    <t>Net cash used in financing activities</t>
  </si>
  <si>
    <t>TRANSLATION ADJUSTMENTS ON CASH AND CASH EQUIVALENTS</t>
  </si>
  <si>
    <t>INCREASE (DECREASE) IN CASH AND CASH EQUIVALENTS</t>
  </si>
  <si>
    <t>BALANCE OF CASH AND CASH EQUIVALENTS AT BEGINNING OF YEAR</t>
  </si>
  <si>
    <t>BALANCE OF CASH AND CASH EQUIVALENTS AT END OF YEAR</t>
  </si>
  <si>
    <t>SUPPLEMENTAL DISCLOSURE OF CASH FLOW AND NON-CASH ACTIVITIES-</t>
  </si>
  <si>
    <t>Taxes paid</t>
  </si>
  <si>
    <t>Significant Accounting Policies</t>
  </si>
  <si>
    <t>Significant Accounting Policies [Abstract]</t>
  </si>
  <si>
    <t>SIGNIFICANT ACCOUNTING POLICIES</t>
  </si>
  <si>
    <t>NOTE 1 - SIGNIFICANT ACCOUNTING POLICIES a. General: 1) Nature of operations MIND C.T.I. Ltd. (the “Company”) is an Israeli company, which together with its subsidiaries operate in one business segment, providing integrated products and services. The Company designs, develops, markets, supports, implements and operates billing and customer care systems, including consulting and managed services, primarily to wireless, wireline, next-generation service providers throughout the world. The Company also provides a call management system used by enterprises for call accounting, traffic analysis, and fraud detection. The Company has wholly-owned subsidiaries in the United States ("Mind Software Inc." or "Sentori"), Romania ("Mind Software SRL"), and U.K ("Mind Software Limited" or "Omni"). 2) Accounting principles The consolidated financial statements were prepared in accordance with United States Generally Accepted Accounting Principles
("GAAP"). 3)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Actual results could differ from those estimates. The most significant estimates with regard to the Company's consolidated financial statements relate to revenue recognition of products and service sales using the percentage of completion method and the impairment of goodwill. 4) Functional currency The currency of the primary economic environment in which the operations of the Company and its subsidiaries are conducted is the U.S. dollar (“dollar” or “$”). Most of the Company’s revenues are derived from sales outside of Israel, which are denominated primarily in dollars. In addition, the majority of the Company’s cash reserves and financing activities are denominated in dollars. Thus, the functional currency of the Company and its subsidiaries is the dollar. Transactions and balances originally denominated in dollars are presented at their original amounts. Balances in non-dollar currencies are re-measured into dollars using historical and current exchange rates for non-monetary and monetary balances, respectively. For non-dollar transactions and other items (detailed below) reflected in the statements of operations, the following exchange rates are used: (i) for transactions: exchange rates at transaction dates or average rates; and (ii) for other items (derived from non-monetary balance sheet items, such as depreciation and amortization, etc.) - historical exchange rates. The resulting currency translation gains or losses are carried to financial income or expenses, as appropriate. b. Principles of consolidation: 1) The consolidated financial statements include the accounts of the Company and all of its wholly-owned subsidiaries. 2) Inter-company balances and transactions have been eliminated in consolidation. Profits from inter-company sales, not yet realized outside the Company and its subsidiaries, have also been eliminated. c. Comprehensive Income: The purpose of reporting comprehensive income is to report a measure of all changes in equity of an entity that result from recognized transactions and other economic events of the period resulting from transactions from non-owner sources. d.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 e. Cash equivalents: The Company and its subsidiaries consider all highly liquid investments, which include short-term bank deposits (up to three months from original date of deposit) that are not restricted as to withdrawal or use, to be cash equivalents. f.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receivable, accounts payable and accrued liabilities have carrying amounts which approximate fair value due to the short-term maturity of these instruments. g. Short-term bank deposits: Bank deposits with maturities of more than three months but less than one year are included in short-term bank deposits. Such short-term bank deposits are stated at cost. h. Marketable securities: Marketable securities are classified as "financial assets held at fair value through profit or loss" when held for trading or are designated upon initial recognition as financial assets at fair value through profit or loss. Financial asset at fair value through profit or loss is shown at fair value. Any gain or loss arising from changes in fair value, including those originating from changes in exchange rates is recognized in profit or loss in the period in which the change occurred. Net gain or loss recognized in profit or loss incorporates any dividend or interest earned on the financial asset. i. Available-for-sale ("AFS ") financial assets: Available-for-sale investments are classified within cash and cash equivalents, short-term investments, or long-term investments based on the remaining maturity of the investment, and are reported at fair value, with unrealized gains and losses, net of tax, presented as a separate component of stockholders’ equity (deficit) within accumulated other comprehensive income. All realized gains and losses and unrealized losses resulting from declines in fair value that are other-than-temporary are recorded in other expense, net in the period of occurrence. The Company uses the specific identification method to determine the realized gains and losses on investments.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 See also Note 2. j. Inventories: Inventories are valued at the lower of cost or market value. Cost is determined by the “first-in, first-out” method. Most of the inventories consist of acquired hardware. k. Property and equipment: 1) These assets are stated at cost less accumulated depreciation. 2) The assets are depreciated
by the straight-line method, on basis of their estimated useful life. Annual rates of depreciation are as follows: % Computers and electronic equipment 15-33 (mainly 33) Office furniture and equipment 6-7 Vehicles 15 Leasehold improvements are amortized by the straight-line method over the term of the lease, which is shorter than the estimated useful life of the improvements. l. Goodwill: Goodwill reflects the excess of the purchase price of subsidiaries acquired over the fair value of net assets acquired. Under Accounting Standards Codification (“ASC”) 350, "Goodwill" is not amortized but rather tested for impairment at least annually. The Company has a single reporting unit and consequently evaluates goodwill for impairment based on an evaluation of the fair value of the Company as a whole. The Company performs annual testing for impairment of the goodwill during the third quarter of each year, see also Note 4. m. Income taxes: The Company accounts for income taxes, in accordance with the provisions of ASC 740 "Income Taxes" under the liability method of accounting. Under the liability method, deferred taxes are determined based on the differences between the financial statement and tax basis of assets and liabilities at enacted tax rates in effect in the year in which the differences are expected to reverse. Valuation allowances are established, when necessary, to reduce deferred tax assets to amounts expected to be realized. Deferred tax liabilities and assets are classified as current or non-current based on the classification of the related asset or liability for financial reporting or, if not related to an asset or liability for financial reporting, according to the expected reversal dates of the specific temporary differences. For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 n. Revenue recognition: The Company’s revenues consist of revenues generated from software licensing, sales of professional services, including integration and implementation, sales of third-party hardware and software, maintenance services, managed services and training. The Company applies the provisions of Statement of ASC 985-605, "Software -Revenue Recognition" and ASC 605-35, "Construction-Type and Production-Type Contracts", as follows: i) Licenses Revenue from sale of products is recognized when delivery has occurred, persuasive evidence of an arrangement exists, the sales price is fixed or determinable and collection is probable. If collection is not considered probable, revenue is recognized when the fee is collected. The Company generally does not grant a right of return on products sold to its customers. ii) Services The services the Company provides consist of implementation, training, hardware installation, maintenance, support and project management. All services are priced on a fixed price basis and are recognized ratably over the period in which the services are provided except services which are recognized under the percentage-of-completion method as described below. Products are mainly supplied with maintenance for a period of one year from delivery. When revenue on sale of the products is recognized, the Company defers a portion of the sales price and recognizes it as maintenance revenue ratably over the above period. The portion of the sales price that is deferred is determined based on the fair value of the service as priced in transactions in which the Company renders maintenance solely. Where vendor specific objective evidence for fair value cannot be determined, the entire sale is being recognized over the maintenance period. Where the services are considered essential to the functionality of the software products, both the software product revenue and the revenue related to the integration and implementation services are recognized under the percentage-of-completion method in accordance with ASC 605-35. The Company generally determines the percentage-of-completion by comparing the labor performed to date to the estimated total labor required to complete the project. When the estimate indicates that a loss will be incurred, such loss is recorded in the period identified. Significant judgments and estimates are involved in determining the percent complete of each contract. Different assumptions could yield materially different results. (iii) Managed Services Revenues from managed services include a monthly fee for services and for right of use and are recorded as service revenues and license revenues, respectively. The monthly fee is based mainly on number of subscribers or customer’s business volume and the agreements include a minimum monthly charge. These revenues are recognized on a monthly basis. Where installation services are sold together with a managed services contract, the installation services are being recognized over the entire contract term, commencing the deployment finalization. Deferred costs of revenues are presented net of related advances from customers. o. Research and development expenses: Pursuant to ASC 985-20, "Software - Costs of Software to be Sold, Leased, or Marketed", development costs related to software products are expensed as incurred until the “technological feasibility” of the product has been established. Because of the relatively short time period between "technological feasibility" and product release, and the insignificant amount of costs incurred during such period, no software development costs have been capitalized. p. Allowance for doubtful accounts: The allowance is determined for specific debts doubtful of collection. q. Share-based compensation: The Company accounts for share-based compensation in accordance with ASC 718, "Compensation - Stock Compensation", which requires the measurement and recognition of compensation expense based on estimated fair values for all share-based payment awards made to 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 for an award with only service conditions that has a graded vesting schedule using the straight-line method over the requisite service period for the entire award, net of estimated forfeitures. r. Earnings per share ("EPS"): Basic EPS is computed by dividing net income by the weighted average number of shares outstanding during the year, net of treasury shares. Diluted EPS reflects the increase in the weighted average number of shares outstanding that would result from the assumed exercise of employee stock options, calculated using the treasury-stock-method. s. Treasury shares: Treasury shares are presented as a reduction in
shareholders' equity, at their cost to the Company, under "Treasury shares". t. Concentration of credit risks: Most of the Company’s and its subsidiaries' cash and cash equivalents as of December 31, 2016 and 2015 were deposited with Israeli, European and U.S. banks. The Company is not aware of any specific credit risks in respect of these banks. The Company's revenues have been generated from a large number of customers. Consequently, the exposure to credit risks relating to trade receivables is limited. The Company performs ongoing credit evaluations of its customers for the purpose of determining the appropriate allowance for doubtful accounts. u. Recently issued accounting pronouncements: In May 2014, the Financial Accounting Standards Board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August 2015, the FASB issued Accounting Standards Update No. 2015-14, Revenue from Contracts with Customers (Topic 606): Deferral of the Effective Date (“ASU 2015-14”), which defers the effective date of FASB’s revenue standard under ASU 2014-09 by one year for all entities and permits early adoption on a limited basis. As a result of ASU 2015-14, the guidance under ASU 2014-09 shall apply for annual reporting periods beginning after December
15, 2017, including interim reporting periods within that
period. Early adoption is permitted as of annual reporting periods beginning after December 15, 2016, including interim reporting periods within those annual periods. In March 2016, the FASB issued Accounting Standards Update No. 2016-08, Revenue from Contracts with Customers (Topic 606): Principal versus Agent Considerations (Reporting Revenue Gross versus Net), which clarified the implementation guidance on principal versus agent considerations. In April 2016, the FASB issued Accounting Standards Update No. 2016-10, Revenue from Contracts with Customers (Topic 606): Identifying Performance Obligations and Licensing, which clarified the implementation guidance regarding performance obligations and licensing arrangements. In May 2016, the FASB issued ASU 2016-12, which amends guidance in the new revenue standard on collectibility, noncash consideration, presentation of sales tax and transition. ASU 2016-08, ASU 2016-10 and ASU 2016-12 must be adopted together with the new revenue standard. The Company is currently reviewing and evaluating this guidance and its impact on its consolidated financial statements. In November 2015 the FASB issued ASU 2015-17 “Balance Sheet Classification of Deferred Taxes”, which requires that deferred tax liabilities and assets be classified as noncurrent in a classified statement of financial position. The Company adopted this ASU, and applied it on a retrospective basis, in the fourth quarter of fiscal year 2016. See Note 8 for the effects of its adoption on the Company’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e Update is to be applied by means of a cumulative effect adjustment to the balance sheet as of the beginning of the fiscal year of adoption. This ASU is effective for the Company in its first quarter of fiscal year 2018. Early adoption, with certain exceptions, is not permitted. The Company is currently evaluating the effect this ASU will have on its consolidated financial statements. In February 2016, the FASB issued Accounting Standards Update No.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fiscal years, and
interim periods within those fiscal years, beginning after
December 15, 2018 using a modified retrospective approach, with early adoption permitted. The Company is currently evaluating ASU 2016-02 and its impact on its consolidated financial statements. In March 2016, the FASB issued Accounting Standards Update No. 2016-09, Compensation-Stock Compensation (Topic 718): Improvements to Employee Share-Based Payment Accounting (“ASU 2016-09”), which simplifies certain provisions associated with the accounting for stock compensation. Among other things, ASU 2016-09 requires companies to record excess tax benefits and tax deficiencies as income tax benefit or expense in the statement of income and eliminates the requirement to reclassify cash flows related to excess tax benefits from operating activities to financing activities in the statement of cash flows. ASU 2016-09 is effective for fiscal years, and interim periods within those fiscal years, beginning after December 15, 2016, with early adoption permitted. The Company is currently reviewing and evaluating this guidance and its impact on its consolidated financial statements</t>
  </si>
  <si>
    <t>Marketable Securities</t>
  </si>
  <si>
    <t>Marketable Securities [Abstract]</t>
  </si>
  <si>
    <t>MARKETABLE SECURITIES</t>
  </si>
  <si>
    <t>NOTE 2 - MARKETABLE SECURITIES December 31, Maturity year 2 0 1 6 2 0 1 5 U.S. dollars in thousands Short-term (a): Municipal bond $ 4,117 $ 4,446 Corporate bond 667 705 $ 4,784 $ 5,151 Long-term - security bond (b) Perpetual $ 832 $ 1,441 a. The Company invests in highly-rated marketable securities, and its policy limits the amount of credit exposure to any one issuer. The Company’s investment policy requires investments to be investment grade, rated single -A or better, with the objective of minimizing the potential risk of principal loss. Fair values were determined for each individual security in the investment portfolio based on quoted prices in active markets. b. As of December 31, 2016 the Company held a long-term security bond which is classified as available-for-sale security and is presented on its fair value. The fair value of the available-for-sale security based on quoted prices in active markets for identical instruments (Level 1 as defined under ASC 820).</t>
  </si>
  <si>
    <t>Property and Equipment</t>
  </si>
  <si>
    <t>Property and Equipment [Abstract]</t>
  </si>
  <si>
    <t>PROPERTY AND EQUIPMENT</t>
  </si>
  <si>
    <t>NOTE 3 - PROPERTY AND EQUIPMENT a. Composition of assets, grouped by major classification, is as follows: December 31, 2 0 1 6 2 0 1 5 U.S. dollars in thousands Computers and electronic equipment $ 1,807 $ 1,756 Land 263 263 Office furniture and equipment 152 166 Vehicles 146 201 Leasehold improvements 8 8 2,376 2,394 Less - accumulated depreciation and amortization 1,878 1,803 $ 498 $ 591 b. Depreciation and amortization expenses totaled $161 thousand, $173 thousand and $233 thousand in the years ended December 31, 2016, 2015 and 2014, respectively.</t>
  </si>
  <si>
    <t>Goodwill</t>
  </si>
  <si>
    <t>Goodwill [Abstract]</t>
  </si>
  <si>
    <t>NOTE 4 -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However, if the Company concludes otherwise, the Company is required to perform the first step of a two-step impairment test. Alternatively, the Company may elect to proceed directly to the first step of the two-step impairment test and bypass the qualitative assessment. The first step of the impairment test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 carrying amount of the goodwill is compared to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The Company performed the annual impairment tests during the third quarter of 2016, 2015 and 2014 and did not identify any impairment losses.</t>
  </si>
  <si>
    <t>Employees' Rights upon Retirement</t>
  </si>
  <si>
    <t>Employees' Rights upon Retirement [Abstract]</t>
  </si>
  <si>
    <t>EMPLOYEES' RIGHTS UPON RETIREMENT</t>
  </si>
  <si>
    <t>NOTE 5 - EMPLOYEES' RIGHTS UPON RETIREMENT a. Israeli law generally requires payment of severance pay upon dismissal of an employee or upon termination of employment in certain other circumstances. The severance pay liability of the Company to its Israeli employees, based upon the number of years of service and the latest monthly salary, is partly covered by regular deposits with severance pay funds and pension funds, and by purchase of insurance policies; under labor agreements, the deposits with recognized pension funds and the insurance policies, as above, are in the employees' names and are, subject to certain limitations, the property of the employees. The amounts accrued and the portions funded, with severance pay funds and by the insurance policies are reflected in the financial statements as follows: December 31, 2 0 1 6 2 0 1 5 U.S. dollars in thousands Accrued severance pay $ 1,687 $ 1,786 Less - amounts funded (presented in “investment and other non-current assets”) (1,565 ) (1,623 ) Unfunded balance $ 122 $ 163 The amounts of accrued severance pay as above cover the Company’s severance pay liability in accordance with labor
agreements in force and based on salary components which, in management’s opinion, create entitlement to severance pay. The Company records the obligation as if it was payable at each balance sheet date on an undiscounted basis. Withdrawals from the funds are generally made for the purpose of paying severance pay. b. The severance pay expenses were $169 thousand, $271 thousand and $181 thousand in the years ended December 31, 2016, 2015 and 2014, respectively.</t>
  </si>
  <si>
    <t>Commitments and Contingent Liabilities</t>
  </si>
  <si>
    <t>Commitments and Contingent Liabilities [Abstract]</t>
  </si>
  <si>
    <t>COMMITMENTS AND CONTINGENT LIABILITIES</t>
  </si>
  <si>
    <t>NOTE 6 - COMMITMENTS AND CONTINGENT LIABILITIES a. Commitments: The Company and its subsidiaries entered into premises lease agreements that will expire between 2017 and 2025. Future minimum lease commitments of the Company and its subsidiaries under the above leases, at exchange rates in effect on December 31, 2016, are as follows: U.S. dollars in thousands Years ending December 31: 2017 $ 528 2018 238 2019 44 2020 44 2021-2025 184 $ 1,038 Rental expense totaled $542 thousand, $529 thousand and $603 thousand in the years ended December 31, 2016, 2015 and 2014, respectively. b. Contingent liabilities: The Company has provided bank guarantees relating to future performance on certain contracts. As of December 31, 2016, contingent liabilities on outstanding bank guarantees aggregated to an amount of approximately $41 thousand.</t>
  </si>
  <si>
    <t>Shareholders' Equity</t>
  </si>
  <si>
    <t>Shareholders' Equity [Abstract]</t>
  </si>
  <si>
    <t>SHAREHOLDERS' EQUITY</t>
  </si>
  <si>
    <t>NOTE 7 - SHAREHOLDERS’ EQUITY a. Share capital: The Company’s ordinary shares are traded in the United States on the NASDAQ National Market, under the symbol MNDO. b. Treasury shares: During the period between September 2008 and December 2009, the Company has purchased an aggregate amount of 3,165,092 ordinary shares for a total consideration of approximately $2.8 million. Currently, the Company does not have an active buyback plan. As of December 31, 2016 the remaining treasury shares are 2,398,592 which amounted to $1.6 million after exercise of options issued to employees from treasury shares in the amount of $85 thousand, $171 thousand and $424 thousand in the years ended December 31, 2016, 2015 and 2014 respectively. c. Dividend: Dividends paid per share in the years ended December 31, 2016, 2015 and 2014 were $0.27, $0.30 and $0.24, respectively. The Company paid dividends to its shareholders in the amounts of $5.2 million, $5.8 million and $4.5 million during the years ended December 31, 2016, 2015 and 2014, respectively. Since, at the time of the 2014 distribution, the Company had
insufficient statutory
retained earnings, the distribution was done by way of reduction of additional paid-in capital, after due approval by an Israeli court order, in accordance with the Israeli Companies Law, 1999. d. Stock option plans: In 2011, the Board of Directors and the 2011 Annual General Meeting of the Company’s shareholders approved a share incentive plan (the “2011 Share Incentive Plan”). Under the 2011 Share Incentive Plan, options for up to 1,800,000 ordinary shares of NIS 0.01 par value are to be granted to employees of the Company and its subsidiaries, directors, consultants or contractors of the Company. Each option can be exercised to purchase one ordinary share. Immediately upon issuance, the ordinary shares issuable upon the exercise of the options will confer on holders the same rights as the other ordinary shares. The Board of Directors determines the exercise price and the vesting period of the options granted. The outstanding options granted under the above mentioned plans vest over 3-5 years. Options not exercised will expire approximately 5-7 years after the day of grant. The compensation costs charged against income for all of the Company's equity incentive plans during the years ended December 31, 2016, 2015 and 2014 were approximately $137 thousand, $138 thousand and $72 thousand, respectively without any reduction in income taxes. As a result of a change made to Section 102 of the Israeli Income Tax Ordinance as part of the Israeli tax reform of 2003, and pursuant to an election made by the Company thereunder, Israeli employees (except for employees who are deemed “Controlling Members” under the Israeli Income Tax Ordinance) will be subject to a lower tax rate on capital gains accruing to them in respect of Section 102 awards made after December 31, 2002. However, the Company will not be allowed to claim as an expense for tax purposes the amounts credited to such employees as a benefit when the related capital gains tax is payable by them, as it had previously been entitled to do under Section 102. The following is a summary of the status of the 2011 Share Incentive Plan as of December 31, 2016, 2015 and 2014, and changes during the years ended on those dates: 1) Years ended December 31, 2 0 1 6 2 0 1 5 2 0 1 4 Number Weighted average exercise price Number Weighted average exercise price Number Weighted average exercise price Options outstanding at beginning of year 710,300 $ 2.51 851,600 $ 2.63 460,000 $ 1.93 Changes during year: Granted (a) 344,000 $ 0.003 116,800 $ 1.66 666,000 $ 2.81 Exercised (59,000 ) $ 1.45 (92,100 ) $ 1.85 (225,400 ) $ 1.88 Forfeited (117,800 ) $ 2.49 (166,000 ) $ 2.88 (49,000 ) $ 2.03 Expired (2,000 ) $ 2.16 - - - - Options outstanding at end of year 875,500 $ 1.60 710,300 $ 2.51 851,600 $ 2.63 Options exercisable at end of year 246,500 $ 2.87 51,000 $ 1.98 43,600 $ 2.00 Vested and expected to vest at end of year 771,084 $ 1.81 Weighted average grant date fair value of options granted during the year (b) $ 1.46 $ 0.94 $ 0.51 (a) In the year ended December 31, 2016 the options were granted with an exercise price equal to par value of NIS 0.01. In the years ended December 31, 2015 and 2014 the options were granted with an exercise price
equal to the average closing price per share of the Company’s ordinary shares on the stock market during the 30 trading day period immediately preceding the date of grant of such option or with an exercise price equal to par value of NIS 0.01. (b) The fair value of each stock option granted is computed on the date of grant according to the Black-Scholes option-pricing model with the following assumptions: Years ended December 31, 2 0 1 6 2 0 1 5 2 0 1 4 Dividend yield 11 % 10 % 11 % Expected volatility* 35 % 48 % 44 % Average risk-free interest rate 2.0 % 1.5 % 1.5 % Expected average term - in years 3.88 3.88 3.88 * Volatility is based on historical volatility of the Company's share price for periods matching the expected term of the option until exercise. As of December 31, 2016 there were approximately $525 thousand of total unrecognized compensation costs, net of expected forfeitures, related to nonvested share-based compensation awards granted under the stock option plan. The costs are expected to be recognized over a weighted average period of 1.70 years. 2) The following table summarizes information about options outstanding and exercisable as of December 31, 2016: Options Outstanding Options Exercisable Number Weighted Number Weighted outstanding average Weighted exercisable average Weighted Range of at remaining average at remaining average exercise December 31, contractual exercise December 31, contractual exercise prices 2 0 1 6 life price 2 0 1 6 life price Years Years $ 0.003 – 2.160 423,000 4.33 $ 0.18 19,000 1.18 $ 2.16 $ 2.410 – 2.947 452,500 2.81 $ 2.93 227,500 2.75 $ 2.93 875,500 3.54 $ 1.60 246,500 2.63 $ 2.87 The total intrinsic value of options exercised during the years ended December 31, 2016, 2015 and 2014 were approximately $51 thousand, $176 thousand and $322 thousand, respectively. As of December 31, 2016, the aggregate intrinsic value of the outstanding options is $966 thousand, and the aggregate intrinsic value of the exercisable options is $6 thousand.</t>
  </si>
  <si>
    <t>Taxes on Income</t>
  </si>
  <si>
    <t>Taxes on Income [Abstract]</t>
  </si>
  <si>
    <t>NOTE 8 - TAXES ON INCOME a. Tax benefits under the Law for the Encouragement of Industry (Taxes), 1969: The Company is an “industrial company”, as defined by this law. As such, the Company is entitled to claim depreciation at increased rates for equipment used in industrial activity, as stipulated by regulations published under the inflationary adjustments law. b. Tax benefits under the Law for the Encouragement of Capital Investments, 1959 (the “Investment Law”): 1) Tax benefits prior to the 2011 Amendment Substantially all of the Company’s production facilities have been granted “Approved Enterprise” status under the above law (including Amendment No. 60 to the law that was published in April 2005). Income derived from the approved enterprise was tax exempt for a period of ten years commencing in the first year in which the Company earned taxable income from the approved enterprise (provided the maximum period to which it is restricted by law has not elapsed). According to the above law, in the event of distribution of cash dividends from income that was tax exempt as above, the Company would have to pay the 25% tax in respect of the amount distributed. The entitlement to the above benefits was conditional upon the Company’s fulfilling the conditions stipulated by the above law, regulations published thereunder and the certificate of approval for the specific investments in approved enterprises. In the event of failure to comply with these conditions, the benefits may be cancelled and the Company may be required to refund the amount of the benefits, in whole or in part, with the addition of linkage differences to the Israeli CPI and interest. 2) Tax benefits under the 2011 Amendment On January 6, 2011 an amendment (Amendment No. 68) to the Investment Law (the "2011 Amendment") was published. The 2011 Amendment significantly revised the tax incentive regime in Israel, commencing on January, 1 2011. The 2011 Amendment introduced a new status of “Preferred Enterprise”. Similarly to the “Approved Enterprise” status, a Preferred Company is an industrial company meeting certain conditions (including a minimum threshold of 25% export). However, under the 2011 Amendment the requirement for a minimum investment in productive assets in order to be eligible for the benefits granted under the Investments Law as with respect to “approved enerprise”status was cancelled. Dividends distributed from income which is attributed to a “Preferred Enterprise” will be subject to withholding tax at source at the following rates: (i) Israeli resident corporations - 0%, (ii) Israeli resident individuals – 15% (iii) non-Israeli residents - 15%, subject to a reduced tax rate under the provisions of an applicable double tax treaty. On July 30, 2013 the Israeli Parliament passed a Law for the change in the order of National Priorities (Legislative amendments to achieve budget objectives for 2013 and 2014), 2013. As part of the legislation, the Investment Law was amended so that the tax rate applicable to a “Preferred Enterprise” in this period in Development Area A will be 9% and the tax rate in other parts of the country will be 16%. Similarly, it was determined that the tax rate on dividends distributed to individuals and foreign residents out of preferred income will be increased to 20% as from January 1, 2014 as opposed to the current rate of 15%. The following table
summarise the reduced flat tax rate with respect to the income attributed to the Preferred Enterprise: Tax Year Development Region “A” Other Areas within Israel 2011-2012 10 % 15 % 2013 7 % 12.5 % 2014 and thereafter 9 % 16 % The Company is located in Development Region "A" and during 2011 had chosen the status of the 2011 Amendment. If only a portion of the Company's capital investments is approved, its effective tax rate will be the result of a weighted combination of the applicable rates. The tax benefits from any certificate of approval relate only to taxable income attributable to the specific “Preferred Enterprise”. Income derived from activity that is not integral to the activity of the “Preferred Enterprise” will not enjoy tax benefits. The Company's entitlement to the above benefits is subject to fulfillment of certain conditions under the Investment Law and related regulations. During 2013, the Company applied for a tax ruling with respect to 2012 and future years. During 2014, the Company obtained the ruling, which provides that the portion of the income attributed to the “Preferred Enterprise” (and thereby subject to lower tax rates) will be calculated each year based on, among other things, the ratio between the number of the employees in Israel and abroad. According to the ruling, the tax rate on income in Israel in the year ended December 31, 2016 was approximately 22%. c. Other applicable tax rates: 1) Income from other sources in Israel In January 2016, a legislation to amend the corporate income tax law was published. The legislation determined a decrease of the corporate income tax law as of January 1, 2016 to 25% (1.5% decrease). In December 2016, a legislation to amend the corporate income tax law was published. The legislation determined a decrease of the corporate income tax law as of January 1, 2017 to 24% and another decrease of the corporate income tax law as of January 1, 2018 to 23%. 2) Income of non-Israeli subsidiaries Non-Israeli subsidiaries are taxed according to tax laws in their countries of residence. d. Deferred income taxes: December 31 2 0 1 6 2 0 1 5 U.S. dollars in thousands 1) Provided in respect of the following: Research and development expenses $ 51 $ 54 Carryforward tax losses 1,867 1,494 Other 44 187 Less - valuation allowance (1,867 ) (1,494 ) $ 95 $ 241 In fiscal year 2016 the Company adopted ASU No. 2015-17, Balance Sheet Classification of Deferred Taxes. Upon retrospectively adoption the Company included its current deferred income tax assets with its noncurrent deferred income tax assets; no adjustments were made to deferred tax liabilities. 2) As of December 31, 2016, the carryforward tax losses are related mainly to the Company’s subsidiaries (in the U.S. and U.K.) and amounted to approximately $5.5 million. The Company has provided valuation allowance in respect of deferred tax assets resulting from carryforward tax losses of the Company's subsidiaries. Management currently believes that it is more likely than not that those deferred tax losses will not be realized in the foreseeable future. e. Taxes on income included in the statements of operations: 1) As follows: Years ended December 31, 2 0 1 6 2 0 1 5 2 0 1 4 U.S. dollars in thousands Current: In Israel $ 945 $ 1,283 $ 1,473 Outside Israel 78 99 94 1,023 1,382 1,567 Taxes in respect of previous years - (52 ) - Deferred taxes in Israel 146 (46 ) 101 $ 1,169 $ 1,284 $ 1,668 2) Following is a reconciliation of the theoretical tax expense, assuming all income is taxed at the regular tax rates applicable to companies in Israel (see c. above), and the actual tax expense: Years ended December 31, 2 0 1 6 2 0 1 5 2 0 1 4 U.S. dollars in thousands Income before taxes on income, as reported in the statements of operations* $ 5,372 $ 6,302 $ 7,151 Theoretical tax expense 1,343 1,670 1,895 Less - tax benefits arising from approved enterprise status, see a. above (208 ) (271 ) (401 ) 1,135 1,399 1,494 Increase (decrease) in taxes resulting from permanent differences: Disallowable deductions 42 42 22 Taxes in respect of previous years - (52 ) - Changes in valuation allowance 373 (747 ) 62 Changes in taxes resulting from computation of deferred taxes at a rate which is different from the theoretical rate and other (381 ) 642 90 Taxes on income for the reported years: $ 1,169 $ 1,284 $ 1,668 * As follows: Taxable in Israel $ 4,406 $ 5,346 $ 6,145 Taxable outside Israel 966 956 1,006 $ 5,372 $ 6,302 $ 7,151 f. Tax assessments: The Company has received final assessments from the tax authorities, through the year ended December 31, 2011. The subsidiaries, except Omni, have not been assessed since incorporation. Omni has received final tax assessments through tax year 2006. g. Sale of MIND Software SRL: On July 2014, the Company sold its holdings in “MIND Software SRL” to “MIND Software Limited” for $3,880 thousand. Following the sale, the Company recognized a capital gain, which was offset against carryforward capital losses from previous years.</t>
  </si>
  <si>
    <t>Supplementary Balance Sheet Information</t>
  </si>
  <si>
    <t>Selected Statement of Operations Data [Abstract]</t>
  </si>
  <si>
    <t>SUPPLEMENTARY BALANCE SHEET INFORMATION</t>
  </si>
  <si>
    <t>NOTE 9 - SUPPLEMENTARY BALANCE SHEET INFORMATION a. Cash and cash equivalents: The balance as of December 31, 2016 and 2015 includes $8.6 million and $6.8 million, respectively, of highly liquid bank deposits. The deposits are mainly denominated in dollars and, as of December 31, 2016, bear weighted average annual interest of 1.06%. b. Accounts receivable: 1) Trade: December 31, 2 0 1 6 2 0 1 5 U.S. dollars in thousands Open accounts $ 1,098 $ 2,488 Less - allowance for doubtful accounts * - (245 ) $ 1,098 $ 2,243 * The changes in allowance for doubtful accounts are composed as follows: Years ended December 31, 2 0 1 6 2 0 1 5 2 0 1 4 U.S. dollars in thousands Balance at beginning of year $ 245 $ - $ - Increase (decrease) during the year (245 ) 245 - Balance at end of year $ - $ 245 $ - 2) Other: December 31, 2 0 1 6 2 0 1 5 U.S. dollars in thousands Government of Israel $ 10 $ 19 Employees 8 26 Sundry 158 168 $ 176 $ 213 c. Accounts payable and accruals - other: December 31, 2 0 1 6 2 0 1 5 U.S. dollars in thousands Payroll and related expenses $ 702 $ 964 Government institutions 348 1,166 Accrued vacation pay 67 63 Accrued expenses and sundry 116 71 $ 1,233 $ 2,264</t>
  </si>
  <si>
    <t>Selected Statement of Operations Data</t>
  </si>
  <si>
    <t>SELECTED STATEMENT OF OPERATIONS DATA</t>
  </si>
  <si>
    <t>NOTE 10 - SELECTED STATEMENT OF OPERATIONS DATA a. Revenues:
1) The Company's revenues derive from sale of software products in one operating segment. The Company has two product lines: (i) product line “A” - billing and customer care solutions for service providers; and (ii) product line “B” - call accounting and call management solutions for enterprises. Revenues from Sentori and Omni product lines are included in product line “A”. The following table sets forth the revenues classified by product lines:
Years ended December 31,
2 0 1 6 2 0 1 5 2 0 1 4
U.S. dollars in thousands
Product line “A” $ 14,544 $ 16,567 $ 20,990
Product line “B” 3,508 4,361 4,030
$ 18,052 $ 20,928 $ 25,020
2) The following table sets forth the geographical revenues classified by geographical location of the customers:
Years ended December 31,
2 0 1 6 2 0 1 5 2 0 1 4
U.S. dollars in thousands
United States $ 12,711 $ 11,292 $ 14,411
United Kingdom 589 904 763
Rest of Europe 2,744 5,793 6,402
Israel 880 1,417 2,256
Other 1,128 1,522 1,188
$ 18,052 $ 20,928 $ 25,020 Property and equipment - by geographical location:
December 31,
2 0 1 6 2 0 1 5
U.S. dollars in
thousands
Israel $ 119 $ 182
Romania 378 407
United States 1 2
$ 498 $ 591 b. Research and development expenses:
Years ended December 31,
2 0 1 6 2 0 1 5 2 0 1 4
U.S. dollars in thousands
Payroll and related expenses $ 2,682 $ 2,148 $ 3,614
Rent and related expenses 330 321 367
Depreciation and amortization 53 72 114
Subcontracting 307 202 189
Other 145 200 255
$ 3,517 $ 2,943 $ 4,539 c. Selling and marketing expenses:
Years ended December 31,
2 0 1 6 2 0 1 5 2 0 1 4
U.S. dollars in thousands
Payroll and related expenses $ 911 $ 949 $ 963
Depreciation and amortization 5 4 3
Travel and conventions 71 123 79
Other 118 97 95
$ 1,105 $ 1,173 $ 1,140 d. General and administrative expenses:
Years ended December 31,
2 0 1 6 2 0 1 5 2 0 1 4
U.S. dollars in thousands
Payroll and related expenses $ 1,039 $ 923 $ 1,298
Depreciation and amortization 18 19 17
Insurance 50 55 65
Office expenses 69 68 99
Professional services 242 276 269
Allowance for doubtful accounts and bad debts (245 ) 245 -
Other 220 180 186
$ 1,393 $ 1,766 $ 1,934
e. Financial income (expense) - net:
Years ended December 31,
2 0 1 6 2 0 1 5 2 0 1 4
U.S. dollars in thousands
Income:
Interest on bank deposits and short-term investments $ 49 $ 54 $ 151
Non-dollar currency gains - net 69 - -
Income from marketable securities 143 102 148
Realized gain from sale of available-for-sale securities - - 38
Interest on available for sale securities 58 59 33
319 215 370
Expenses:
Non-dollar currency losses - net (56 ) (315 ) (663 )
Realized loss from sale of available-for-sale securities (84 ) - -
Bank commissions and
charges (13 ) (14 ) (13 )
(153 ) (329 ) (676 )
$ 166 $ (114 ) $ (306 )
f. Earnings per ordinary share (“EPS”): The following table sets forth the computation of the Company’s basic and diluted net loss per share of common stock:
Years ended December 31,
2 0 1 6 2 0 1 5 2 0 1 4
U.S. dollars in thousands
Weighted average number of shares issued and outstanding - used in computation of basic EPS 19,234 19,183 18,949
Add - incremental shares from assumed exercise of options 73 100 83
Weighted average number of shares used in computation of diluted EPS 19,307 19,283 19,032 In the years ended December 31, 2016, 2015 and 2014, options that their effect was anti-dilutive, were not taken into account in computing the diluted EPS. The number of options that could potentially dilute EPS in the future and were not included in the computation of diluted EPS is 489,500 options, 708,000 options and 636,000 options, for the years ended December 31, 2016, 2015 and 2014 respectively.</t>
  </si>
  <si>
    <t>Significant Accounting Policies (Policies)</t>
  </si>
  <si>
    <t>Nature of operations</t>
  </si>
  <si>
    <t>1) Nature of operations MIND C.T.I. Ltd. (the “Company”) is an Israeli company, which together with its subsidiaries operate in one business segment, providing integrated products and services. The Company designs, develops, markets, supports, implements and operates billing and customer care systems, including consulting and managed services, primarily to wireless, wireline, next-generation service providers throughout the world. The Company also provides a call management system used by enterprises for call accounting, traffic analysis, and fraud detection. The Company has wholly-owned subsidiaries in the United States ("Mind Software Inc." or "Sentori"), Romania ("Mind Software SRL"), and U.K ("Mind Software Limited" or "Omni").</t>
  </si>
  <si>
    <t>Accounting principles</t>
  </si>
  <si>
    <t>2) Accounting principles The consolidated financial statements were prepared in accordance with United States Generally Accepted Accounting Principles ("GAAP").</t>
  </si>
  <si>
    <t>Use of estimates in preparation of financial statements</t>
  </si>
  <si>
    <t>3)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Actual results could differ from those estimates. The most significant estimates with regard to the Company's consolidated financial statements relate to revenue recognition of products and service sales using the percentage of completion method and the impairment of goodwill.</t>
  </si>
  <si>
    <t>Functional currency</t>
  </si>
  <si>
    <t>4) Functional currency The currency of the primary economic environment in which the operations of the Company and its subsidiaries are conducted is the U.S. dollar (“dollar” or “$”). Most of the Company’s revenues are derived from sales outside of Israel, which are denominated primarily in dollars. In addition, the majority of the Company’s cash reserves and financing activities are denominated in dollars. Thus, the functional currency of the Company and its subsidiaries is the dollar. Transactions and balances originally denominated in dollars are presented at their original amounts. Balances in non-dollar currencies are re-measured into dollars using historical and current exchange rates for non-monetary and monetary balances, respectively. For non-dollar transactions and other items (detailed below) reflected in the statements of operations, the following exchange rates are used: (i) for transactions: exchange rates at transaction dates or average rates; and (ii) for other items (derived from non-monetary balance sheet items, such as depreciation and amortization, etc.) - historical exchange rates. The resulting currency translation gains or losses are carried to financial income or expenses, as appropriate.</t>
  </si>
  <si>
    <t>Principles of consolidation</t>
  </si>
  <si>
    <t>b. Principles of consolidation: 1) The consolidated financial statements include the accounts of the Company and all of its wholly-owned subsidiaries. 2) Inter-company balances and transactions have been eliminated in consolidation. Profits from inter-company sales, not yet realized outside the Company and its subsidiaries, have also been eliminated.</t>
  </si>
  <si>
    <t>Comprehensive Income</t>
  </si>
  <si>
    <t>c. Comprehensive Income: The purpose of reporting comprehensive income is to report a measure of all changes in equity of an entity that result from recognized transactions and other economic events of the period resulting from transactions from non-owner sources.</t>
  </si>
  <si>
    <t>Segment Reporting</t>
  </si>
  <si>
    <t>d.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t>
  </si>
  <si>
    <t>Cash equivalents</t>
  </si>
  <si>
    <t>e. Cash equivalents: The Company and its subsidiaries consider all highly liquid investments, which include short-term bank deposits (up to three months from original date of deposit) that are not restricted as to withdrawal or use, to be cash equivalents.</t>
  </si>
  <si>
    <t>Fair Value of Financial Instruments</t>
  </si>
  <si>
    <t>f.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receivable, accounts payable and accrued liabilities have carrying amounts which approximate fair value due to the short-term maturity of these instruments.</t>
  </si>
  <si>
    <t>g. Short-term bank deposits: Bank deposits with maturities of more than three months but less than one year are included in short-term bank deposits. Such short-term bank deposits are stated at cost.</t>
  </si>
  <si>
    <t>h. Marketable securities: Marketable securities are classified as "financial assets held at fair value through profit or loss" when held for trading or are designated upon initial recognition as financial assets at fair value through profit or loss. Financial asset at fair value through profit or loss is shown at fair value. Any gain or loss arising from changes in fair value, including those originating from changes in exchange rates is recognized in profit or loss in the period in which the change occurred. Net gain or loss recognized in profit or loss incorporates any dividend or interest earned on the financial asset.</t>
  </si>
  <si>
    <t>Available-for-sale ("AFS ") financial assets</t>
  </si>
  <si>
    <t>i. Available-for-sale ("AFS ") financial assets: Available-for-sale investments are classified within cash and cash equivalents, short-term investments, or long-term investments based on the remaining maturity of the investment, and are reported at fair value, with unrealized gains and losses, net of tax, presented as a separate component of stockholders’ equity (deficit) within accumulated other comprehensive income. All realized gains and losses and unrealized losses resulting from declines in fair value that are other-than-temporary are recorded in other expense, net in the period of occurrence. The Company uses the specific identification method to determine the realized gains and losses on investments.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 See also Note 2.</t>
  </si>
  <si>
    <t>j. Inventories: Inventories are valued at the lower of cost or market value. Cost is determined by the “first-in, first-out” method. Most of the inventories consist of acquired hardware.</t>
  </si>
  <si>
    <t>Property and equipment</t>
  </si>
  <si>
    <t>k. Property and equipment: 1) These assets are stated at cost less accumulated depreciation. 2) The assets are depreciated by the straight-line method, on basis of their estimated useful life. Annual rates of depreciation are as follows: % Computers and electronic equipment 15-33 (mainly 33) Office furniture and equipment 6-7 Vehicles 15 Leasehold improvements are amortized by the straight-line method over the term of the lease, which is shorter than the estimated useful life of the improvements.</t>
  </si>
  <si>
    <t>l. Goodwill: Goodwill reflects the excess of the purchase price of subsidiaries acquired over the fair value of net assets acquired. Under Accounting Standards Codification (“ASC”) 350, "Goodwill" is not amortized but rather tested for impairment at least annually. The Company has a single reporting unit and consequently evaluates goodwill for impairment based on an evaluation of the fair value of the Company as a whole. The Company performs annual testing for impairment of the goodwill during the third quarter of each year, see also Note 4.</t>
  </si>
  <si>
    <t>Income taxes</t>
  </si>
  <si>
    <t>m. Income taxes: The Company accounts for income taxes, in accordance with the provisions of ASC 740 "Income Taxes" under the liability method of accounting. Under the liability method, deferred taxes are determined based on the differences between the financial statement and tax basis of assets and liabilities at enacted tax rates in effect in the year in which the differences are expected to reverse. Valuation allowances are established, when necessary, to reduce deferred tax assets to amounts expected to be realized. Deferred tax liabilities and assets are classified as current or non-current based on the classification of the related asset or liability for financial reporting or, if not related to an asset or liability for financial reporting, according to the expected reversal dates of the specific temporary differences. For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t>
  </si>
  <si>
    <t>Revenue recognition</t>
  </si>
  <si>
    <t>n. Revenue recognition: The Company’s revenues consist of revenues generated from software licensing, sales of professional services, including integration and implementation, sales of third-party hardware and software, maintenance services, managed services and training. The Company applies the provisions of Statement of ASC 985-605, "Software -Revenue Recognition" and ASC 605-35, "Construction-Type and Production-Type Contracts", as follows: i) Licenses Revenue from sale of products is recognized when delivery has occurred, persuasive evidence of an arrangement exists, the sales price is fixed or determinable and collection is probable. If collection is not considered probable, revenue is recognized when the fee is collected. The Company generally does not grant a right of return on products sold to its customers. ii) Services The services the Company provides consist of implementation, training, hardware installation, maintenance, support and project management. All services are priced on a fixed price basis and are recognized ratably over the period in which the services are provided except services which are recognized under the percentage-of-completion method as described below. Products are mainly supplied with maintenance for a period of one year from delivery. When revenue on sale of the products is recognized, the Company defers a portion of the sales price and recognizes it as maintenance revenue ratably over the above period. The portion of the sales price that is deferred is determined based on the fair value of the service as priced in transactions in which the Company renders maintenance solely. Where vendor specific objective evidence for fair value cannot be determined, the entire sale is being recognized over the maintenance period. Where the services are considered essential to the functionality of the software products, both the software product revenue and the revenue related to the integration and implementation services are recognized under the percentage-of-completion method in accordance with ASC 605-35. The Company generally determines the percentage-of-completion by comparing the labor performed to date to the estimated total labor required to complete the project. When the estimate indicates that a loss will be incurred, such loss is recorded in the period identified. Significant judgments and estimates are involved in determining the percent complete of each contract. Different assumptions could yield materially different results. (iii) Managed Services Revenues from managed services include a monthly fee for services and for right of use and are recorded as service revenues and license revenues, respectively. The monthly fee is based mainly on number of subscribers or customer’s business volume and the agreements include a minimum monthly charge. These revenues are recognized on a monthly basis. Where installation services are sold together with a managed services contract, the installation services are being recognized over the entire contract term, commencing the deployment finalization. Deferred costs of revenues are presented net of related advances from customers.</t>
  </si>
  <si>
    <t>Research and development expenses</t>
  </si>
  <si>
    <t>o. Research and development expenses: Pursuant to ASC 985-20, "Software - Costs of Software to be Sold, Leased, or Marketed", development costs related to software products are expensed as incurred until the “technological feasibility” of the product has been established. Because of the relatively short time period between "technological feasibility" and product release, and the insignificant amount of costs incurred during such period, no software development costs have been capitalized.</t>
  </si>
  <si>
    <t>Allowance for doubtful accounts</t>
  </si>
  <si>
    <t>p. Allowance for doubtful accounts: The allowance is determined for specific debts doubtful of collection.</t>
  </si>
  <si>
    <t>Share-based compensation</t>
  </si>
  <si>
    <t>q. Share-based compensation: The Company accounts for share-based compensation in accordance with ASC 718, "Compensation - Stock Compensation", which requires the measurement and recognition of compensation expense based on estimated fair values for all share-based payment awards made to 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 for an award with only service conditions that has a graded vesting schedule using the straight-line method over the requisite service period for the entire award, net of estimated forfeitures.</t>
  </si>
  <si>
    <t>Earnings per share ("EPS")</t>
  </si>
  <si>
    <t>r. Earnings per share ("EPS"): Basic EPS is computed by dividing net income by the weighted average number of shares outstanding during the year, net of treasury shares. Diluted EPS reflects the increase in the weighted average number of shares outstanding that would result from the assumed exercise of employee stock options, calculated using the treasury-stock-method.</t>
  </si>
  <si>
    <t>s. Treasury shares: Treasury shares are presented as a reduction in shareholders' equity, at their cost to the Company, under "Treasury shares".</t>
  </si>
  <si>
    <t>Concentration of credit risks</t>
  </si>
  <si>
    <t>t. Concentration of credit risks: Most of the Company’s and its subsidiaries' cash and cash equivalents as of December 31, 2016 and 2015 were deposited with Israeli, European and U.S. banks. The Company is not aware of any specific credit risks in respect of these banks. The Company's revenues have been generated from a large number of customers. Consequently, the exposure to credit risks relating to trade receivables is limited. The Company performs ongoing credit evaluations of its customers for the purpose of determining the appropriate allowance for doubtful accounts.</t>
  </si>
  <si>
    <t>Recently issued accounting pronouncements</t>
  </si>
  <si>
    <t>u. Recently issued accounting pronouncements: In May 2014, the Financial Accounting Standards Board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August 2015, the FASB issued Accounting Standards Update No. 2015-14, Revenue from Contracts with Customers (Topic 606): Deferral of the Effective Date (“ASU 2015-14”), which defers the effective date of FASB’s revenue standard under ASU 2014-09 by one year for all entities and permits early adoption on a limited basis. As a result of ASU 2015-14, the guidance under ASU 2014-09 shall apply for annual reporting periods beginning after December 15, 2017, including interim reporting periods within that period. Early adoption is permitted as of annual reporting periods beginning after December 15, 2016, including interim reporting periods within those annual periods. In March 2016, the FASB issued Accounting Standards Update No. 2016-08, Revenue from Contracts with Customers (Topic 606): Principal versus Agent Considerations (Reporting Revenue Gross versus Net), which clarified the implementation guidance on principal versus agent considerations. In April 2016, the FASB issued Accounting Standards Update No. 2016-10, Revenue from Contracts with Customers (Topic 606): Identifying Performance Obligations and Licensing, which clarified the implementation guidance regarding performance obligations and licensing arrangements. In May 2016, the FASB issued ASU 2016-12, which amends guidance in the new revenue standard on collectibility, noncash consideration, presentation of sales tax and transition. ASU 2016-08, ASU 2016-10 and ASU 2016-12 must be adopted together with the new revenue standard. The Company is currently reviewing and evaluating this guidance and its impact on its consolidated financial statements. In November 2015 the FASB issued ASU 2015-17 “Balance Sheet Classification of Deferred Taxes”, which requires that deferred tax liabilities and assets be classified as noncurrent in a classified statement of financial position. The Company adopted this ASU, and applied it on a retrospective basis, in the fourth quarter of fiscal year 2016. See Note 8 for the effects of its adoption on the Company’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e Update is to be applied by means of a cumulative effect adjustment to the balance sheet as of the beginning of the fiscal year of adoption. This ASU is effective for the Company in its first quarter of fiscal year 2018. Early adoption, with certain exceptions, is not permitted. The Company is currently evaluating the effect this ASU will have on its consolidated financial statements. In February 2016, the FASB issued Accounting Standards Update No.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fiscal years, and interim periods within those fiscal years, beginning after December 15, 2018 using a modified retrospective approach, with early adoption permitted. The Company is currently evaluating ASU 2016-02 and its impact on its consolidated financial statements. In March 2016, the FASB issued Accounting Standards Update No. 2016-09, Compensation-Stock Compensation (Topic 718): Improvements to Employee Share-Based Payment Accounting (“ASU 2016-09”), which simplifies certain provisions associated with the accounting for stock compensation. Among other things, ASU 2016-09 requires companies to record excess tax benefits and tax deficiencies as income tax benefit or expense in the statement of income and eliminates the requirement to reclassify cash flows related to excess tax benefits from operating activities to financing activities in the statement of cash flows. ASU 2016-09 is effective for fiscal years, and interim periods within those fiscal years, beginning after December 15, 2016, with early adoption permitted. The Company is currently reviewing and evaluating this guidance and its impact on its consolidated financial statements</t>
  </si>
  <si>
    <t>Significant Accounting Policies (Tables)</t>
  </si>
  <si>
    <t>Schedule of annual rates of depreciation property and equipment</t>
  </si>
  <si>
    <t xml:space="preserve"> % Computers and electronic equipment 15-33 (mainly 33) Office furniture and equipment 6-7 Vehicles 15</t>
  </si>
  <si>
    <t>Marketable Securities (Tables)</t>
  </si>
  <si>
    <t>Schedule of marketable securities</t>
  </si>
  <si>
    <t xml:space="preserve"> December 31, Maturity year 2 0 1 6 2 0 1 5 U.S. dollars in thousands Short-term (a): Municipal bond $ 4,117 $ 4,446 Corporate bond 667 705 $ 4,784 $ 5,151 Long-term - security bond (b) Perpetual $ 832 $ 1,441 a. The Company invests in highly-rated marketable securities, and its policy limits the amount of credit exposure to any one issuer. The Company’s investment policy requires investments to be investment grade, rated single -A or better, with the objective of minimizing the potential risk of principal loss. Fair values were determined for each individual security in the investment portfolio based on quoted prices in active markets. b. As of December 31, 2016 the Company held a long-term security bond which is classified as available-for-sale security and is presented on its fair value. The fair value of the available-for-sale security based on quoted prices in active markets for identical instruments (Level 1 as defined under ASC 820).</t>
  </si>
  <si>
    <t>Property and Equipment (Tables)</t>
  </si>
  <si>
    <t>Schedule of composition of assets, grouped by major classification</t>
  </si>
  <si>
    <t xml:space="preserve"> December 31, 2 0 1 6 2 0 1 5 U.S. dollars in thousands Computers and electronic equipment $ 1,807 $ 1,756 Land 263 263 Office furniture and equipment 152 166 Vehicles 146 201 Leasehold improvements 8 8 2,376 2,394 Less - accumulated depreciation and amortization 1,878 1,803 $ 498 $ 591 </t>
  </si>
  <si>
    <t>Employees' Rights upon Retirement (Tables)</t>
  </si>
  <si>
    <t>Summary of amounts accrued and the portions funded, with severance pay funds and by the insurance policies</t>
  </si>
  <si>
    <t xml:space="preserve"> December 31, 2 0 1 6 2 0 1 5 U.S. dollars in thousands Accrued severance pay $ 1,687 $ 1,786 Less - amounts funded (presented in “investment and other non-current assets”) (1,565 ) (1,623 ) Unfunded balance $ 122 $ 163</t>
  </si>
  <si>
    <t>Commitments and Contingent Liabilities (Tables)</t>
  </si>
  <si>
    <t>Schedule of future minimum lease commitments</t>
  </si>
  <si>
    <t xml:space="preserve"> U.S. dollars in thousands Years ending December 31: 2017 $ 528 2018 238 2019 44 2020 44 2021-2025 184 $ 1,038 </t>
  </si>
  <si>
    <t>Shareholders' Equity (Tables)</t>
  </si>
  <si>
    <t>Summary of the status of the 2011 share incentive plan</t>
  </si>
  <si>
    <t xml:space="preserve"> Years ended December 31, 2 0 1 6 2 0 1 5 2 0 1 4 Number Weighted average exercise price Number Weighted average exercise price Number Weighted average exercise price Options outstanding at beginning of year 710,300 $ 2.51 851,600 $ 2.63 460,000 $ 1.93 Changes during year: Granted (a) 344,000 $ 0.003 116,800 $ 1.66 666,000 $ 2.81 Exercised (59,000 ) $ 1.45 (92,100 ) $ 1.85 (225,400 ) $ 1.88 Forfeited (117,800 ) $ 2.49 (166,000 ) $ 2.88 (49,000 ) $ 2.03 Expired (2,000 ) $ 2.16 - - - - Options outstanding at end of year 875,500 $ 1.60 710,300 $ 2.51 851,600 $ 2.63 Options exercisable at end of year 246,500 $ 2.87 51,000 $ 1.98 43,600 $ 2.00 Vested and expected to vest at end of year 771,084 $ 1.81 Weighted average grant date fair value of options granted during the year (b) $ 1.46 $ 0.94 $ 0.51 </t>
  </si>
  <si>
    <t>Summary of fair value of each stock option granted is computed on the date of grant according to the Black-Scholes option-pricing model</t>
  </si>
  <si>
    <t xml:space="preserve"> Years ended December 31, 2 0 1 6 2 0 1 5 2 0 1 4 Dividend yield 11 % 10 % 11 % Expected volatility* 35 % 48 % 44 % Average risk-free interest rate 2.0 % 1.5 % 1.5 % Expected average term - in years 3.88 3.88 3.88 * Volatility is based on historical volatility of the Company's share price for periods matching the expected term of the option until exercise.</t>
  </si>
  <si>
    <t>Summarizes information about options outstanding and exercisable</t>
  </si>
  <si>
    <t xml:space="preserve"> Options Outstanding Options Exercisable Number Weighted Number Weighted outstanding average Weighted exercisable average Weighted Range of at remaining average at remaining average exercise December 31, contractual exercise December 31, contractual exercise prices 2 0 1 6 life price 2 0 1 6 life price Years Years $ 0.003 – 2.160 423,000 4.33 $ 0.18 19,000 1.18 $ 2.16 $ 2.410 – 2.947 452,500 2.81 $ 2.93 227,500 2.75 $ 2.93 875,500 3.54 $ 1.60 246,500 2.63 $ 2.87 </t>
  </si>
  <si>
    <t>Taxes on Income (Tables)</t>
  </si>
  <si>
    <t>Summary of reduced flat tax rate</t>
  </si>
  <si>
    <t xml:space="preserve"> Tax Year Development Region “A” Other Areas within Israel 2011-2012 10 % 15 % 2013 7 % 12.5 % 2014 and thereafter 9 % 16 %</t>
  </si>
  <si>
    <t>Summary of income tax examinations</t>
  </si>
  <si>
    <t xml:space="preserve"> December 31 2 0 1 6 2 0 1 5 U.S. dollars in thousands 1) Provided in respect of the following: Research and development expenses $ 51 $ 54 Carryforward tax losses 1,867 1,494 Other 44 187 Less - valuation allowance (1,867 ) (1,494 ) $ 95 $ 241 </t>
  </si>
  <si>
    <t>Schedule of taxes on income included in statements of operations</t>
  </si>
  <si>
    <t xml:space="preserve"> Years ended December 31, 2 0 1 6 2 0 1 5 2 0 1 4 U.S. dollars in thousands Current: In Israel $ 945 $ 1,283 $ 1,473 Outside Israel 78 99 94 1,023 1,382 1,567 Taxes in respect of previous years - (52 ) - Deferred taxes in Israel 146 (46 ) 101 $ 1,169 $ 1,284 $ 1,668</t>
  </si>
  <si>
    <t>Schedule of reconciliation of theoretical tax expense</t>
  </si>
  <si>
    <t xml:space="preserve"> Years ended December 31, 2 0 1 6 2 0 1 5 2 0 1 4 U.S. dollars in thousands Income before taxes on income, as reported in the statements of operations* $ 5,372 $ 6,302 $ 7,151 Theoretical tax expense 1,343 1,670 1,895 Less - tax benefits arising from approved enterprise status, see a. above (208 ) (271 ) (401 ) 1,135 1,399 1,494 Increase (decrease) in taxes resulting from permanent differences: Disallowable deductions 42 42 22 Taxes in respect of previous years - (52 ) - Changes in valuation allowance 373 (747 ) 62 Changes in taxes resulting from computation of deferred taxes at a rate which is different from the theoretical rate and other (381 ) 642 90 Taxes on income for the reported years: $ 1,169 $ 1,284 $ 1,668 * As follows: Taxable in Israel $ 4,406 $ 5,346 $ 6,145 Taxable outside Israel 966 956 1,006 $ 5,372 $ 6,302 $ 7,151 </t>
  </si>
  <si>
    <t>Supplementary Balance Sheet Information (Tables)</t>
  </si>
  <si>
    <t>Schedule of accounts receivable, trade</t>
  </si>
  <si>
    <t xml:space="preserve"> December 31, 2 0 1 6 2 0 1 5 U.S. dollars in thousands Open accounts $ 1,098 $ 2,488 Less - allowance for doubtful accounts * - (245 ) $ 1,098 $ 2,243 * The changes in allowance for doubtful accounts are composed as follows: Years ended December 31, 2 0 1 6 2 0 1 5 2 0 1 4 U.S. dollars in thousands Balance at beginning of year $ 245 $ - $ - Increase (decrease) during the year (245 ) 245 - Balance at end of year $ - $ 245 $ -</t>
  </si>
  <si>
    <t>Schedule of accounts receivable, other</t>
  </si>
  <si>
    <t xml:space="preserve"> December 31, 2 0 1 6 2 0 1 5 U.S. dollars in thousands Government of Israel $ 10 $ 19 Employees 8 26 Sundry 158 168 $ 176 $ 213</t>
  </si>
  <si>
    <t>Schedule of accounts payable and accruals - other</t>
  </si>
  <si>
    <t xml:space="preserve"> December 31, 2 0 1 6 2 0 1 5 U.S. dollars in thousands Payroll and related expenses $ 702 $ 964 Government institutions 348 1,166 Accrued vacation pay 67 63 Accrued expenses and sundry 116 71 $ 1,233 $ 2,264 </t>
  </si>
  <si>
    <t>Selected Statement of Operations Data (Tables)</t>
  </si>
  <si>
    <t>Schedule of revenues classified by product lines</t>
  </si>
  <si>
    <t xml:space="preserve"> Years ended December 31, 2 0 1 6 2 0 1 5 2 0 1 4 U.S. dollars in thousands Product line “A” $ 14,544 $ 16,567 $ 20,990 Product line “B” 3,508 4,361 4,030 $ 18,052 $ 20,928 $ 25,020 </t>
  </si>
  <si>
    <t>Schedule of geographical revenues classified by geographical location of the customers</t>
  </si>
  <si>
    <t xml:space="preserve"> Years ended December 31, 2 0 1 6 2 0 1 5 2 0 1 4 U.S. dollars in thousands United States $ 12,711 $ 11,292 $ 14,411 United Kingdom 589 904 763 Rest of Europe 2,744 5,793 6,402 Israel 880 1,417 2,256 Other 1,128 1,522 1,188 $ 18,052 $ 20,928 $ 25,020 </t>
  </si>
  <si>
    <t>Schedule of property and equipment - by geographical location</t>
  </si>
  <si>
    <t xml:space="preserve"> December 31, 2 0 1 6 2 0 1 5 U.S. dollars in thousands Israel $ 119 $ 182 Romania 378 407 United States 1 2 $ 498 $ 591 </t>
  </si>
  <si>
    <t>Schedule of research and development expenses</t>
  </si>
  <si>
    <t xml:space="preserve"> Years ended December 31, 2 0 1 6 2 0 1 5 2 0 1 4 U.S. dollars in thousands Payroll and related expenses $ 2,682 $ 2,148 $ 3,614 Rent and related expenses 330 321 367 Depreciation and amortization 53 72 114 Subcontracting 307 202 189 Other 145 200 255 $ 3,517 $ 2,943 $ 4,539 </t>
  </si>
  <si>
    <t>Schedule of selling and marketing expenses</t>
  </si>
  <si>
    <t xml:space="preserve"> Years ended December 31, 2 0 1 6 2 0 1 5 2 0 1 4 U.S. dollars in thousands Payroll and related expenses $ 911 $ 949 $ 963 Depreciation and amortization 5 4 3 Travel and conventions 71 123 79 Other 118 97 95 $ 1,105 $ 1,173 $ 1,140 </t>
  </si>
  <si>
    <t>Schedule of general and administrative expenses</t>
  </si>
  <si>
    <t xml:space="preserve"> Years ended December 31, 2 0 1 6 2 0 1 5 2 0 1 4 U.S. dollars in thousands Payroll and related expenses $ 1,039 $ 923 $ 1,298 Depreciation and amortization 18 19 17 Insurance 50 55 65 Office expenses 69 68 99 Professional services 242 276 269 Allowance for doubtful accounts and bad debts (245 ) 245 - Other 220 180 186 $ 1,393 $ 1,766 $ 1,934 </t>
  </si>
  <si>
    <t>Schedule of financial income (expense) - net</t>
  </si>
  <si>
    <t xml:space="preserve"> Years ended December 31, 2 0 1 6 2 0 1 5 2 0 1 4 U.S. dollars in thousands Income: Interest on bank deposits and short-term investments $ 49 $ 54 $ 151 Non-dollar currency gains - net 69 - - Income from marketable securities 143 102 148 Realized gain from sale of available-for-sale securities - - 38 Interest on available for sale securities 58 59 33 319 215 370 Expenses: Non-dollar currency losses - net (56 ) (315 ) (663 ) Realized loss from sale of available-for-sale securities (84 ) - - Bank commissions and charges (13 ) (14 ) (13 ) (153 ) (329 ) (676 ) $ 166 $ (114 ) $ (306 )</t>
  </si>
  <si>
    <t>Schedule of earnings per ordinary share (''EPS'')</t>
  </si>
  <si>
    <t xml:space="preserve"> Years ended December 31, 2 0 1 6 2 0 1 5 2 0 1 4 U.S. dollars in thousands Weighted average number of shares issued and outstanding - used in computation of basic EPS 19,234 19,183 18,949 Add - incremental shares
from assumed exercise of options 73 100 83 Weighted average number of shares used in computation of diluted EPS 19,307 19,283 19,032 </t>
  </si>
  <si>
    <t>Significant Accounting Policies (Details)</t>
  </si>
  <si>
    <t>Computers and electronic equipment [Member] | Minimum [Member]</t>
  </si>
  <si>
    <t>Significant Accounting Policies (Textual)</t>
  </si>
  <si>
    <t>Property, plant and equipment, depreciation percentage</t>
  </si>
  <si>
    <t>15.00%</t>
  </si>
  <si>
    <t>Computers and electronic equipment [Member] | Maximum [Member]</t>
  </si>
  <si>
    <t>33.00%</t>
  </si>
  <si>
    <t>Office furniture and equipment [Member] | Minimum [Member]</t>
  </si>
  <si>
    <t>6.00%</t>
  </si>
  <si>
    <t>Office furniture and equipment [Member] | Maximum [Member]</t>
  </si>
  <si>
    <t>7.00%</t>
  </si>
  <si>
    <t>Vehicles [Member]</t>
  </si>
  <si>
    <t>Marketable Securities (Details) - USD ($) $ in Thousands</t>
  </si>
  <si>
    <t>Schedule of Available-for-sale Securities [Line Items]</t>
  </si>
  <si>
    <t>Long-term - security bond Maturity year</t>
  </si>
  <si>
    <t>[1]</t>
  </si>
  <si>
    <t>Perpetual</t>
  </si>
  <si>
    <t>Short-term</t>
  </si>
  <si>
    <t>[2]</t>
  </si>
  <si>
    <t>Long-term - security bond</t>
  </si>
  <si>
    <t>Municipal bond [Member]</t>
  </si>
  <si>
    <t>Corporate bond [Member]</t>
  </si>
  <si>
    <t>As of December 31, 2016 the Company held a long-term security bond which is classified as available-for-sale security and is presented on its fair value. The fair value of the available-for-sale security based on quoted prices in active markets for identical instruments (Level 1 as defined under ASC 820).</t>
  </si>
  <si>
    <t>The Company invests in highly-rated marketable securities, and its policy limits the amount of credit exposure to any one issuer. The Company's investment policy requires investments to be investment grade, rated single -A or better, with the objective of minimizing the potential risk of principal loss. Fair values were determined for each individual security in the investment portfolio based on quoted prices in active markets.</t>
  </si>
  <si>
    <t>Property and Equipment (Details) - USD ($) $ in Thousands</t>
  </si>
  <si>
    <t>Property, Plant and Equipment [Line Items]</t>
  </si>
  <si>
    <t>Property and equipment, gross</t>
  </si>
  <si>
    <t>Less - accumulated depreciation and amortization</t>
  </si>
  <si>
    <t>Property and equipment, net</t>
  </si>
  <si>
    <t>Computers and electronic equipment [Member]</t>
  </si>
  <si>
    <t>Land [Member]</t>
  </si>
  <si>
    <t>Office furniture and equipment [Member]</t>
  </si>
  <si>
    <t>Leasehold Improvements [Member]</t>
  </si>
  <si>
    <t>Property and Equipment (Details Textual) - USD ($) $ in Thousands</t>
  </si>
  <si>
    <t>Property and Equipment (Textual)</t>
  </si>
  <si>
    <t>Depreciation and amortization expenses</t>
  </si>
  <si>
    <t>Employees' Rights upon Retirement (Details) - USD ($) $ in Thousands</t>
  </si>
  <si>
    <t>Less - amounts funded (presented in ''investment and other non-current assets'')</t>
  </si>
  <si>
    <t>Unfunded balance</t>
  </si>
  <si>
    <t>Employees' Rights upon Retirement (Details Textual) - USD ($) $ in Thousands</t>
  </si>
  <si>
    <t>Employees' Rights Upon Retirement (Textual)</t>
  </si>
  <si>
    <t>Severance pay expenses</t>
  </si>
  <si>
    <t>Employee severance [Member]</t>
  </si>
  <si>
    <t>Commitments and Contingent Liabilities (Details) $ in Thousands</t>
  </si>
  <si>
    <t>Dec. 31, 2016USD ($)</t>
  </si>
  <si>
    <t>Years ending December 31:</t>
  </si>
  <si>
    <t>2021-2025</t>
  </si>
  <si>
    <t>Future minimum lease commitments</t>
  </si>
  <si>
    <t>Commitments and Contingent Liabilities (Details Textual) - USD ($) $ in Thousands</t>
  </si>
  <si>
    <t>Commitments and Contingent Liabilities (Textual)</t>
  </si>
  <si>
    <t>Rental expense</t>
  </si>
  <si>
    <t>Operation lease, description</t>
  </si>
  <si>
    <t>Lease agreements that will expire between 2017 and 2025.</t>
  </si>
  <si>
    <t>Shareholders' Equity (Details) - Common Stock [Member] - $ / shares</t>
  </si>
  <si>
    <t>Share-based Compensation Arrangement by Share-based Payment Award [Line Items]</t>
  </si>
  <si>
    <t>Number of options, outstanding at beginning of year</t>
  </si>
  <si>
    <t>Number of options, granted</t>
  </si>
  <si>
    <t>Number of options, exercised</t>
  </si>
  <si>
    <t>Number of options, forfeited</t>
  </si>
  <si>
    <t>Number of options, expired</t>
  </si>
  <si>
    <t xml:space="preserve"> </t>
  </si>
  <si>
    <t>Number of options, outstanding at end of year</t>
  </si>
  <si>
    <t>Number of options, exercisable at end of year</t>
  </si>
  <si>
    <t>Vested and expected to vest at end of year, Number</t>
  </si>
  <si>
    <t>Weighted average exercise price, options outstanding at beginning of year</t>
  </si>
  <si>
    <t>Weighted average exercise price, options granted</t>
  </si>
  <si>
    <t>Weighted average exercise price, options exercised</t>
  </si>
  <si>
    <t>Weighted average exercise price, options forfeited</t>
  </si>
  <si>
    <t>Weighted average exercise price, options expired</t>
  </si>
  <si>
    <t>Weighted average exercise price, options options outstanding at end of year</t>
  </si>
  <si>
    <t>Weighted average exercise price, options exercisable at end of year</t>
  </si>
  <si>
    <t>Vested and expected to vest at end of year, Weighted average exercise price</t>
  </si>
  <si>
    <t>Weighted average grant date fair value of options granted during the year</t>
  </si>
  <si>
    <t>In the year ended December 31, 2016 the options were granted with an exercise price equal to par value of NIS 0.01.
In the years ended December 31, 2015 and 2014 the options were granted with an exercise price equal to the average closing price per share of the Company's ordinary shares on the stock market during the 30 trading day period immediately preceding the date of grant of such option or with an exercise price equal to par value of NIS 0.01.</t>
  </si>
  <si>
    <t>The fair value of each stock option granted is computed on the date of grant according to the Black-Scholes option-pricing model with the following assumptions:</t>
  </si>
  <si>
    <t>Shareholders' Equity (Details 1)</t>
  </si>
  <si>
    <t>Dividend yield</t>
  </si>
  <si>
    <t>11.00%</t>
  </si>
  <si>
    <t>10.00%</t>
  </si>
  <si>
    <t>Expected volatility</t>
  </si>
  <si>
    <t>35.00%</t>
  </si>
  <si>
    <t>48.00%</t>
  </si>
  <si>
    <t>44.00%</t>
  </si>
  <si>
    <t>Average risk-free interest rate</t>
  </si>
  <si>
    <t>2.00%</t>
  </si>
  <si>
    <t>1.50%</t>
  </si>
  <si>
    <t>Expected average term - in years</t>
  </si>
  <si>
    <t>3 years 10 months 17 days</t>
  </si>
  <si>
    <t>Volatility is based on historical volatility of the Company's share price for periods matching the expected term of the option until exercise.</t>
  </si>
  <si>
    <t>Shareholders' Equity (Details 2)</t>
  </si>
  <si>
    <t>Dec. 31, 2016$ / sharesshares</t>
  </si>
  <si>
    <t>Share-based Compensation, Shares Authorized under Stock Option Plans, Exercise Price Range [Line Items]</t>
  </si>
  <si>
    <t>Options Outstanding, Number outstanding at December 31, 2 0 1 6 | shares</t>
  </si>
  <si>
    <t>Options Outstanding, Weighted average remaining contractual life (Year)</t>
  </si>
  <si>
    <t>3 years 6 months 15 days</t>
  </si>
  <si>
    <t>Options Outstanding, Weighted average exercise price</t>
  </si>
  <si>
    <t>Options Exercisable, Number exercisable at December 31, 2 0 1 6 | shares</t>
  </si>
  <si>
    <t>Options Exercisable, Weighted average remaining contractual life (Years)</t>
  </si>
  <si>
    <t>2 years 7 months 17 days</t>
  </si>
  <si>
    <t>Options Exercisable, Weighted average exercise price</t>
  </si>
  <si>
    <t>0.003 - 2.160 [Member]</t>
  </si>
  <si>
    <t>Range of exercise prices (Lower Range Limit)</t>
  </si>
  <si>
    <t>Range of exercise prices (Upper Range Limit)</t>
  </si>
  <si>
    <t>4 years 3 months 29 days</t>
  </si>
  <si>
    <t>1 year 2 months 5 days</t>
  </si>
  <si>
    <t>2.410 - 2.947 [Member]</t>
  </si>
  <si>
    <t>2 years 9 months 22 days</t>
  </si>
  <si>
    <t>2 years 9 months</t>
  </si>
  <si>
    <t>Shareholders' Equity (Details Textual) $ / shares in Units, $ in Thousands</t>
  </si>
  <si>
    <t>16 Months Ended</t>
  </si>
  <si>
    <t>Dec. 31, 2016USD ($)$ / sharesshares</t>
  </si>
  <si>
    <t>Dec. 31, 2015USD ($)$ / sharesshares</t>
  </si>
  <si>
    <t>Dec. 31, 2014USD ($)$ / shares</t>
  </si>
  <si>
    <t>Dec. 31, 2009USD ($)shares</t>
  </si>
  <si>
    <t>Dec. 31, 2016₪ / shares</t>
  </si>
  <si>
    <t>Dec. 31, 2011₪ / sharesshares</t>
  </si>
  <si>
    <t>Shareholders' Equity (Textual)</t>
  </si>
  <si>
    <t>Purchased an aggregate amount of ordinary shares | shares</t>
  </si>
  <si>
    <t>Total consideration</t>
  </si>
  <si>
    <t>Dividends paid per share | $ / shares</t>
  </si>
  <si>
    <t>Compensation costs</t>
  </si>
  <si>
    <t>Total unrecognized compensation costs</t>
  </si>
  <si>
    <t>Total compensation cost not yet recognized, weighted average period for recognition</t>
  </si>
  <si>
    <t>1 year 8 months 12 days</t>
  </si>
  <si>
    <t>Treasury shares | shares</t>
  </si>
  <si>
    <t>Total intrinsic value of options exercised</t>
  </si>
  <si>
    <t>Aggregate intrinsic value of the outstanding options</t>
  </si>
  <si>
    <t>Aggregate intrinsic value of the exercisable options</t>
  </si>
  <si>
    <t>Minimum [Member]</t>
  </si>
  <si>
    <t>Outstanding options granted, vesting period</t>
  </si>
  <si>
    <t>3 years</t>
  </si>
  <si>
    <t>Options not exercised, expiration period after the day of grant</t>
  </si>
  <si>
    <t>5 years</t>
  </si>
  <si>
    <t>Maximum [Member]</t>
  </si>
  <si>
    <t>7 years</t>
  </si>
  <si>
    <t>2011 Share Incentive Plan [Member]</t>
  </si>
  <si>
    <t>Options for ordinary shares | shares</t>
  </si>
  <si>
    <t>Par value granted to employees | ₪ / shares</t>
  </si>
  <si>
    <t>Options granted exercise price of ordinary shares, description</t>
  </si>
  <si>
    <t>The options were granted with an exercise price equal to the average closing price per share of the Company's ordinary shares on the stock market during the 30 trading day period immediately preceding the date of grant of such option or with an exercise price equal to par value of NIS 0.01.</t>
  </si>
  <si>
    <t>Taxes on Income (Details)</t>
  </si>
  <si>
    <t>Dec. 31, 2013</t>
  </si>
  <si>
    <t>Dec. 31, 2012</t>
  </si>
  <si>
    <t>Dec. 31, 2011</t>
  </si>
  <si>
    <t>Income Tax Expenses Benefit [Line Items]</t>
  </si>
  <si>
    <t>Reduced flat tax rate</t>
  </si>
  <si>
    <t>25.00%</t>
  </si>
  <si>
    <t>Development Region ''A'' [Member]</t>
  </si>
  <si>
    <t>9.00%</t>
  </si>
  <si>
    <t>Other Areas within Israel [Member]</t>
  </si>
  <si>
    <t>16.00%</t>
  </si>
  <si>
    <t>12.50%</t>
  </si>
  <si>
    <t>Taxes on Income (Details 1) - USD ($) $ in Thousands</t>
  </si>
  <si>
    <t>Carryforward tax losses</t>
  </si>
  <si>
    <t>Less - valuation allowance</t>
  </si>
  <si>
    <t>Taxes on Income (Details 2) - USD ($) $ in Thousands</t>
  </si>
  <si>
    <t>Current income tax expense benefit</t>
  </si>
  <si>
    <t>Taxes in respect of previous years</t>
  </si>
  <si>
    <t>Deferred taxes in Israel</t>
  </si>
  <si>
    <t>Income tax expense benefit</t>
  </si>
  <si>
    <t>In Israel [Member]</t>
  </si>
  <si>
    <t>Current state and local tax expense benefit</t>
  </si>
  <si>
    <t>Outside Israel [Member]</t>
  </si>
  <si>
    <t>Current foreign tax expense benefit</t>
  </si>
  <si>
    <t>Taxes on Income (Details 3) - USD ($) $ in Thousands</t>
  </si>
  <si>
    <t>Income before taxes on income, as reported in the statements of operations*</t>
  </si>
  <si>
    <t>Theoretical tax expense</t>
  </si>
  <si>
    <t>Less - tax benefits arising from approved enterprise status, see a. above</t>
  </si>
  <si>
    <t>Theoretical tax expense net of tax benefits</t>
  </si>
  <si>
    <t>Increase (decrease) in taxes resulting from permanent differences:</t>
  </si>
  <si>
    <t>Disallowable deductions</t>
  </si>
  <si>
    <t>Changes in valuation allowance</t>
  </si>
  <si>
    <t>Changes in taxes resulting from computation of deferred taxes at a rate which is different from the theoretical rate and other</t>
  </si>
  <si>
    <t>Taxes on income for the reported years:</t>
  </si>
  <si>
    <t>* As follows:</t>
  </si>
  <si>
    <t>Taxable in Israel</t>
  </si>
  <si>
    <t>Taxable outside Israel</t>
  </si>
  <si>
    <t>Taxes on Income (Details Textual) - USD ($) $ in Thousands</t>
  </si>
  <si>
    <t>1 Months Ended</t>
  </si>
  <si>
    <t>Jul. 31, 2014</t>
  </si>
  <si>
    <t>Effective income tax rate reconciliation, deductions, dividends</t>
  </si>
  <si>
    <t>Tax rate</t>
  </si>
  <si>
    <t>Tax rate on dividends distributed to individuals and foreign residents</t>
  </si>
  <si>
    <t>Israeli resident corporations [Member]</t>
  </si>
  <si>
    <t>Withholding tax rate</t>
  </si>
  <si>
    <t>0.00%</t>
  </si>
  <si>
    <t>Israeli resident individuals [Member]</t>
  </si>
  <si>
    <t>Non-Israeli residents [Member]</t>
  </si>
  <si>
    <t>Subsidiaries [Member]</t>
  </si>
  <si>
    <t>Tax credit carryforward, amount</t>
  </si>
  <si>
    <t>MIND Software Limited [Member]</t>
  </si>
  <si>
    <t>Proceeds from sale of productive assets</t>
  </si>
  <si>
    <t>January 1, 2014 [Member]</t>
  </si>
  <si>
    <t>20.00%</t>
  </si>
  <si>
    <t>January 1, 2016 [Member]</t>
  </si>
  <si>
    <t>Development Area A [Member]</t>
  </si>
  <si>
    <t>22.00%</t>
  </si>
  <si>
    <t>January 2016 legislation to amend [Member] | January 1, 2016 [Member]</t>
  </si>
  <si>
    <t>December 2016 legislation to amend [Member] | January 1 2017 [Member]</t>
  </si>
  <si>
    <t>24.00%</t>
  </si>
  <si>
    <t>December 2016 legislation to amend [Member] | January 1 2018 [Member]</t>
  </si>
  <si>
    <t>23.00%</t>
  </si>
  <si>
    <t>Supplementary Balance Sheet Information (Details) - USD ($) $ in Thousands</t>
  </si>
  <si>
    <t>Trade:</t>
  </si>
  <si>
    <t>Open accounts</t>
  </si>
  <si>
    <t>Less - allowance for doubtful accounts</t>
  </si>
  <si>
    <t>Supplementary Balance Sheet Information (Details 1) - USD ($) $ in Thousands</t>
  </si>
  <si>
    <t>Changes in allowance for doubtful accounts</t>
  </si>
  <si>
    <t>Balance at beginning of year</t>
  </si>
  <si>
    <t>Increase (decrease) during the year</t>
  </si>
  <si>
    <t>Balance at end of year</t>
  </si>
  <si>
    <t>Supplementary Balance Sheet Information (Details 2) - USD ($) $ in Thousands</t>
  </si>
  <si>
    <t>Other:</t>
  </si>
  <si>
    <t>Nontrade Receivables, Current</t>
  </si>
  <si>
    <t>Government of Israel [Member]</t>
  </si>
  <si>
    <t>Employees [Member]</t>
  </si>
  <si>
    <t>Sundry [Member]</t>
  </si>
  <si>
    <t>Supplementary Balance Sheet Information (Details 3) - USD ($) $ in Thousands</t>
  </si>
  <si>
    <t>Accounts payable and accruals - other:</t>
  </si>
  <si>
    <t>Payroll and related expenses</t>
  </si>
  <si>
    <t>Government institutions</t>
  </si>
  <si>
    <t>Accrued vacation pay</t>
  </si>
  <si>
    <t>Accrued expenses and sundry</t>
  </si>
  <si>
    <t>Accounts payable and accruals - other</t>
  </si>
  <si>
    <t>Supplementary Balance Sheet Information (Details Textual) - USD ($) $ in Millions</t>
  </si>
  <si>
    <t>Supplementary Balance Sheet Information (Textual)</t>
  </si>
  <si>
    <t>Weighted average annual interest rate</t>
  </si>
  <si>
    <t>1.06%</t>
  </si>
  <si>
    <t>Selected Statement of Operations Data (Details) - USD ($) $ in Thousands</t>
  </si>
  <si>
    <t>Revenues</t>
  </si>
  <si>
    <t>Product line "A" [Member]</t>
  </si>
  <si>
    <t>Product line "B" [Member]</t>
  </si>
  <si>
    <t>Selected Statement of Operations Data (Details 1) - USD ($) $ in Thousands</t>
  </si>
  <si>
    <t>United States [Member]</t>
  </si>
  <si>
    <t>United Kingdom [Member]</t>
  </si>
  <si>
    <t>Rest of Europe [Member]</t>
  </si>
  <si>
    <t>Israel [Member]</t>
  </si>
  <si>
    <t>Other [Member]</t>
  </si>
  <si>
    <t>Selected Statement of Operations Data (Details 2) - USD ($) $ in Thousands</t>
  </si>
  <si>
    <t>Property and equipment - by geographical location</t>
  </si>
  <si>
    <t>Romania [Member]</t>
  </si>
  <si>
    <t>Selected Statement of Operations Data (Details 3) - USD ($) $ in Thousands</t>
  </si>
  <si>
    <t>Research and development expenses:</t>
  </si>
  <si>
    <t>Research and development expense [Member]</t>
  </si>
  <si>
    <t>Rent and related expenses</t>
  </si>
  <si>
    <t>Subcontracting</t>
  </si>
  <si>
    <t>Selected Statement of Operations Data (Details 4) - USD ($) $ in Thousands</t>
  </si>
  <si>
    <t>Selling and marketing expenses:</t>
  </si>
  <si>
    <t>Selling and marketing expenses</t>
  </si>
  <si>
    <t>Selling and marketing expense [Member]</t>
  </si>
  <si>
    <t>Travel and conventions</t>
  </si>
  <si>
    <t>Selected Statement of Operations Data (Details 5) - USD ($) $ in Thousands</t>
  </si>
  <si>
    <t>General and administrative expenses:</t>
  </si>
  <si>
    <t>General and administrative expenses</t>
  </si>
  <si>
    <t>General and administrative expense [Member]</t>
  </si>
  <si>
    <t>Insurance</t>
  </si>
  <si>
    <t>Office expenses</t>
  </si>
  <si>
    <t>Professional services</t>
  </si>
  <si>
    <t>Allowance for doubtful accounts and bad debts</t>
  </si>
  <si>
    <t>Selected Statement of Operations Data (Details 6) - USD ($) $ in Thousands</t>
  </si>
  <si>
    <t>Income:</t>
  </si>
  <si>
    <t>Interest on bank deposits and short-term investments</t>
  </si>
  <si>
    <t>Non-dollar currency gains - net</t>
  </si>
  <si>
    <t>Income from marketable securities</t>
  </si>
  <si>
    <t>Realized gain from sale of available-for-sale securities</t>
  </si>
  <si>
    <t>Interest on available for sale securities</t>
  </si>
  <si>
    <t>Other Nonoperating Income</t>
  </si>
  <si>
    <t>Expenses:</t>
  </si>
  <si>
    <t>Non-dollar currency losses - net</t>
  </si>
  <si>
    <t>Realized loss from sale of available-for-sale securities</t>
  </si>
  <si>
    <t>Bank commissions and charges</t>
  </si>
  <si>
    <t>Other Nonoperating Expense</t>
  </si>
  <si>
    <t>Financial income (expense) - net</t>
  </si>
  <si>
    <t>Selected Statement of Operations Data (Details 7) - shares shares in Thousands</t>
  </si>
  <si>
    <t>Earnings per ordinary share (''EPS''):</t>
  </si>
  <si>
    <t>Weighted average number of shares issued and outstanding - used in computation of basic EPS</t>
  </si>
  <si>
    <t>Add - incremental shares from assumed exercise of options</t>
  </si>
  <si>
    <t>Weighted average number of shares used in computation of diluted EPS</t>
  </si>
  <si>
    <t>Selected Statement of Operations Data (Details Textual) - shares</t>
  </si>
  <si>
    <t>Options [Member]</t>
  </si>
  <si>
    <t>Antidilutive Securities Excluded from Computation of Earnings Per Share [Line Items]</t>
  </si>
  <si>
    <t>Anti-dilutive secur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0.000_);(#,##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1908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19261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7</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7</v>
      </c>
    </row>
    <row r="3" spans="1:2">
      <c r="A3" s="3" t="s">
        <v>165</v>
      </c>
    </row>
    <row r="4" spans="1:2">
      <c r="A4" s="4" t="s">
        <v>4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7</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7</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7</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7</v>
      </c>
    </row>
    <row r="3" spans="1:2">
      <c r="A3" s="3" t="s">
        <v>180</v>
      </c>
    </row>
    <row r="4" spans="1:2">
      <c r="A4" s="4" t="s">
        <v>86</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7</v>
      </c>
    </row>
    <row r="3" spans="1:2">
      <c r="A3" s="3" t="s">
        <v>183</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7</v>
      </c>
    </row>
    <row r="3" spans="1:2">
      <c r="A3" s="3" t="s">
        <v>15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31</v>
      </c>
      <c r="B13" s="4" t="s">
        <v>208</v>
      </c>
    </row>
    <row r="14" spans="1:2">
      <c r="A14" s="4" t="s">
        <v>32</v>
      </c>
      <c r="B14" s="4" t="s">
        <v>209</v>
      </c>
    </row>
    <row r="15" spans="1:2">
      <c r="A15" s="4" t="s">
        <v>210</v>
      </c>
      <c r="B15" s="4" t="s">
        <v>211</v>
      </c>
    </row>
    <row r="16" spans="1:2">
      <c r="A16" s="4" t="s">
        <v>38</v>
      </c>
      <c r="B16" s="4" t="s">
        <v>212</v>
      </c>
    </row>
    <row r="17" spans="1:2">
      <c r="A17" s="4" t="s">
        <v>213</v>
      </c>
      <c r="B17" s="4" t="s">
        <v>214</v>
      </c>
    </row>
    <row r="18" spans="1:2">
      <c r="A18" s="4" t="s">
        <v>16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68</v>
      </c>
      <c r="B25" s="4" t="s">
        <v>228</v>
      </c>
    </row>
    <row r="26" spans="1:2">
      <c r="A26" s="4" t="s">
        <v>229</v>
      </c>
      <c r="B26" s="4" t="s">
        <v>230</v>
      </c>
    </row>
    <row r="27" spans="1:2">
      <c r="A27" s="4" t="s">
        <v>231</v>
      </c>
      <c r="B27"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7</v>
      </c>
    </row>
    <row r="3" spans="1:2">
      <c r="A3" s="3" t="s">
        <v>15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9165</v>
      </c>
      <c r="C3" s="6" t="n">
        <v>11475</v>
      </c>
    </row>
    <row r="4" spans="1:3">
      <c r="A4" s="4" t="s">
        <v>31</v>
      </c>
      <c r="B4" s="5" t="n">
        <v>5033</v>
      </c>
      <c r="C4" s="5" t="n">
        <v>1498</v>
      </c>
    </row>
    <row r="5" spans="1:3">
      <c r="A5" s="4" t="s">
        <v>32</v>
      </c>
      <c r="B5" s="5" t="n">
        <v>4784</v>
      </c>
      <c r="C5" s="5" t="n">
        <v>5151</v>
      </c>
    </row>
    <row r="6" spans="1:3">
      <c r="A6" s="3" t="s">
        <v>33</v>
      </c>
    </row>
    <row r="7" spans="1:3">
      <c r="A7" s="4" t="s">
        <v>34</v>
      </c>
      <c r="B7" s="5" t="n">
        <v>1098</v>
      </c>
      <c r="C7" s="5" t="n">
        <v>2243</v>
      </c>
    </row>
    <row r="8" spans="1:3">
      <c r="A8" s="4" t="s">
        <v>35</v>
      </c>
      <c r="B8" s="5" t="n">
        <v>176</v>
      </c>
      <c r="C8" s="5" t="n">
        <v>213</v>
      </c>
    </row>
    <row r="9" spans="1:3">
      <c r="A9" s="4" t="s">
        <v>36</v>
      </c>
      <c r="B9" s="5" t="n">
        <v>319</v>
      </c>
      <c r="C9" s="5" t="n">
        <v>232</v>
      </c>
    </row>
    <row r="10" spans="1:3">
      <c r="A10" s="4" t="s">
        <v>37</v>
      </c>
      <c r="B10" s="5" t="n">
        <v>0</v>
      </c>
      <c r="C10" s="5" t="n">
        <v>78</v>
      </c>
    </row>
    <row r="11" spans="1:3">
      <c r="A11" s="4" t="s">
        <v>38</v>
      </c>
      <c r="B11" s="5" t="n">
        <v>5</v>
      </c>
      <c r="C11" s="5" t="n">
        <v>9</v>
      </c>
    </row>
    <row r="12" spans="1:3">
      <c r="A12" s="4" t="s">
        <v>39</v>
      </c>
      <c r="B12" s="5" t="n">
        <v>20580</v>
      </c>
      <c r="C12" s="5" t="n">
        <v>20899</v>
      </c>
    </row>
    <row r="13" spans="1:3">
      <c r="A13" s="3" t="s">
        <v>40</v>
      </c>
    </row>
    <row r="14" spans="1:3">
      <c r="A14" s="4" t="s">
        <v>41</v>
      </c>
      <c r="B14" s="5" t="n">
        <v>832</v>
      </c>
      <c r="C14" s="5" t="n">
        <v>1441</v>
      </c>
    </row>
    <row r="15" spans="1:3">
      <c r="A15" s="4" t="s">
        <v>42</v>
      </c>
      <c r="B15" s="5" t="n">
        <v>1565</v>
      </c>
      <c r="C15" s="5" t="n">
        <v>1623</v>
      </c>
    </row>
    <row r="16" spans="1:3">
      <c r="A16" s="4" t="s">
        <v>43</v>
      </c>
      <c r="B16" s="5" t="n">
        <v>95</v>
      </c>
      <c r="C16" s="5" t="n">
        <v>241</v>
      </c>
    </row>
    <row r="17" spans="1:3">
      <c r="A17" s="4" t="s">
        <v>44</v>
      </c>
      <c r="B17" s="5" t="n">
        <v>498</v>
      </c>
      <c r="C17" s="5" t="n">
        <v>591</v>
      </c>
    </row>
    <row r="18" spans="1:3">
      <c r="A18" s="4" t="s">
        <v>45</v>
      </c>
      <c r="B18" s="5" t="n">
        <v>5430</v>
      </c>
      <c r="C18" s="5" t="n">
        <v>5430</v>
      </c>
    </row>
    <row r="19" spans="1:3">
      <c r="A19" s="4" t="s">
        <v>46</v>
      </c>
      <c r="B19" s="5" t="n">
        <v>29000</v>
      </c>
      <c r="C19" s="5" t="n">
        <v>30225</v>
      </c>
    </row>
    <row r="20" spans="1:3">
      <c r="A20" s="3" t="s">
        <v>47</v>
      </c>
    </row>
    <row r="21" spans="1:3">
      <c r="A21" s="4" t="s">
        <v>34</v>
      </c>
      <c r="B21" s="5" t="n">
        <v>51</v>
      </c>
      <c r="C21" s="5" t="n">
        <v>237</v>
      </c>
    </row>
    <row r="22" spans="1:3">
      <c r="A22" s="4" t="s">
        <v>35</v>
      </c>
      <c r="B22" s="5" t="n">
        <v>1233</v>
      </c>
      <c r="C22" s="5" t="n">
        <v>2264</v>
      </c>
    </row>
    <row r="23" spans="1:3">
      <c r="A23" s="4" t="s">
        <v>48</v>
      </c>
      <c r="B23" s="5" t="n">
        <v>4079</v>
      </c>
      <c r="C23" s="5" t="n">
        <v>3664</v>
      </c>
    </row>
    <row r="24" spans="1:3">
      <c r="A24" s="4" t="s">
        <v>49</v>
      </c>
      <c r="B24" s="5" t="n">
        <v>5363</v>
      </c>
      <c r="C24" s="5" t="n">
        <v>6165</v>
      </c>
    </row>
    <row r="25" spans="1:3">
      <c r="A25" s="3" t="s">
        <v>50</v>
      </c>
    </row>
    <row r="26" spans="1:3">
      <c r="A26" s="4" t="s">
        <v>48</v>
      </c>
      <c r="B26" s="5" t="n">
        <v>665</v>
      </c>
      <c r="C26" s="5" t="n">
        <v>426</v>
      </c>
    </row>
    <row r="27" spans="1:3">
      <c r="A27" s="4" t="s">
        <v>51</v>
      </c>
      <c r="B27" s="5" t="n">
        <v>1687</v>
      </c>
      <c r="C27" s="5" t="n">
        <v>1786</v>
      </c>
    </row>
    <row r="28" spans="1:3">
      <c r="A28" s="4" t="s">
        <v>52</v>
      </c>
      <c r="B28" s="5" t="n">
        <v>7715</v>
      </c>
      <c r="C28" s="5" t="n">
        <v>8377</v>
      </c>
    </row>
    <row r="29" spans="1:3">
      <c r="A29" s="4" t="s">
        <v>53</v>
      </c>
      <c r="B29" s="5" t="n">
        <v>0</v>
      </c>
      <c r="C29" s="5" t="n">
        <v>0</v>
      </c>
    </row>
    <row r="30" spans="1:3">
      <c r="A30" s="3" t="s">
        <v>54</v>
      </c>
    </row>
    <row r="31" spans="1:3">
      <c r="A31" s="4" t="s">
        <v>55</v>
      </c>
      <c r="B31" s="5" t="n">
        <v>54</v>
      </c>
      <c r="C31" s="5" t="n">
        <v>54</v>
      </c>
    </row>
    <row r="32" spans="1:3">
      <c r="A32" s="4" t="s">
        <v>56</v>
      </c>
      <c r="B32" s="5" t="n">
        <v>25998</v>
      </c>
      <c r="C32" s="5" t="n">
        <v>25862</v>
      </c>
    </row>
    <row r="33" spans="1:3">
      <c r="A33" s="4" t="s">
        <v>57</v>
      </c>
      <c r="B33" s="5" t="n">
        <v>-867</v>
      </c>
      <c r="C33" s="5" t="n">
        <v>-1072</v>
      </c>
    </row>
    <row r="34" spans="1:3">
      <c r="A34" s="4" t="s">
        <v>58</v>
      </c>
      <c r="B34" s="5" t="n">
        <v>-2293</v>
      </c>
      <c r="C34" s="5" t="n">
        <v>-1304</v>
      </c>
    </row>
    <row r="35" spans="1:3">
      <c r="A35" s="4" t="s">
        <v>59</v>
      </c>
      <c r="B35" s="5" t="n">
        <v>-1607</v>
      </c>
      <c r="C35" s="5" t="n">
        <v>-1692</v>
      </c>
    </row>
    <row r="36" spans="1:3">
      <c r="A36" s="4" t="s">
        <v>60</v>
      </c>
      <c r="B36" s="5" t="n">
        <v>21285</v>
      </c>
      <c r="C36" s="5" t="n">
        <v>21848</v>
      </c>
    </row>
    <row r="37" spans="1:3">
      <c r="A37" s="4" t="s">
        <v>61</v>
      </c>
      <c r="B37" s="6" t="n">
        <v>29000</v>
      </c>
      <c r="C37" s="6" t="n">
        <v>30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7</v>
      </c>
    </row>
    <row r="3" spans="1:2">
      <c r="A3" s="3" t="s">
        <v>15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7</v>
      </c>
    </row>
    <row r="3" spans="1:2">
      <c r="A3" s="3" t="s">
        <v>161</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7</v>
      </c>
    </row>
    <row r="3" spans="1:2">
      <c r="A3" s="3" t="s">
        <v>168</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7</v>
      </c>
    </row>
    <row r="3" spans="1:2">
      <c r="A3" s="3" t="s">
        <v>172</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7</v>
      </c>
    </row>
    <row r="3" spans="1:2">
      <c r="A3" s="3" t="s">
        <v>17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7</v>
      </c>
    </row>
    <row r="3" spans="1:2">
      <c r="A3" s="3" t="s">
        <v>180</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7</v>
      </c>
    </row>
    <row r="3" spans="1:2">
      <c r="A3" s="3" t="s">
        <v>18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7</v>
      </c>
    </row>
    <row r="3" spans="1:2">
      <c r="A3" s="3" t="s">
        <v>18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16"/>
  </cols>
  <sheetData>
    <row r="1" spans="1:2">
      <c r="A1" s="1" t="s">
        <v>288</v>
      </c>
      <c r="B1" s="2" t="s">
        <v>1</v>
      </c>
    </row>
    <row r="2" spans="1:2">
      <c r="B2" s="2" t="s">
        <v>27</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row r="9" spans="1:2">
      <c r="A9" s="4" t="s">
        <v>295</v>
      </c>
    </row>
    <row r="10" spans="1:2">
      <c r="A10" s="3" t="s">
        <v>290</v>
      </c>
    </row>
    <row r="11" spans="1:2">
      <c r="A11" s="4" t="s">
        <v>291</v>
      </c>
      <c r="B11" s="4" t="s">
        <v>296</v>
      </c>
    </row>
    <row r="12" spans="1:2">
      <c r="A12" s="4" t="s">
        <v>297</v>
      </c>
    </row>
    <row r="13" spans="1:2">
      <c r="A13" s="3" t="s">
        <v>290</v>
      </c>
    </row>
    <row r="14" spans="1:2">
      <c r="A14" s="4" t="s">
        <v>291</v>
      </c>
      <c r="B14" s="4" t="s">
        <v>298</v>
      </c>
    </row>
    <row r="15" spans="1:2">
      <c r="A15" s="4" t="s">
        <v>299</v>
      </c>
    </row>
    <row r="16" spans="1:2">
      <c r="A16" s="3" t="s">
        <v>290</v>
      </c>
    </row>
    <row r="17" spans="1:2">
      <c r="A17" s="4" t="s">
        <v>291</v>
      </c>
      <c r="B1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300</v>
      </c>
      <c r="C1" s="2" t="s">
        <v>1</v>
      </c>
    </row>
    <row r="2" spans="1:4">
      <c r="C2" s="2" t="s">
        <v>27</v>
      </c>
      <c r="D2" s="2" t="s">
        <v>28</v>
      </c>
    </row>
    <row r="3" spans="1:4">
      <c r="A3" s="3" t="s">
        <v>301</v>
      </c>
    </row>
    <row r="4" spans="1:4">
      <c r="A4" s="4" t="s">
        <v>302</v>
      </c>
      <c r="B4" s="4" t="s">
        <v>303</v>
      </c>
      <c r="C4" s="4" t="s">
        <v>304</v>
      </c>
    </row>
    <row r="5" spans="1:4">
      <c r="A5" s="4" t="s">
        <v>305</v>
      </c>
      <c r="B5" s="4" t="s">
        <v>306</v>
      </c>
      <c r="C5" s="6" t="n">
        <v>4784</v>
      </c>
      <c r="D5" s="6" t="n">
        <v>5151</v>
      </c>
    </row>
    <row r="6" spans="1:4">
      <c r="A6" s="4" t="s">
        <v>307</v>
      </c>
      <c r="B6" s="4" t="s">
        <v>303</v>
      </c>
      <c r="C6" s="5" t="n">
        <v>832</v>
      </c>
      <c r="D6" s="5" t="n">
        <v>1441</v>
      </c>
    </row>
    <row r="7" spans="1:4">
      <c r="A7" s="4" t="s">
        <v>308</v>
      </c>
    </row>
    <row r="8" spans="1:4">
      <c r="A8" s="3" t="s">
        <v>301</v>
      </c>
    </row>
    <row r="9" spans="1:4">
      <c r="A9" s="4" t="s">
        <v>305</v>
      </c>
      <c r="B9" s="4" t="s">
        <v>306</v>
      </c>
      <c r="C9" s="5" t="n">
        <v>4117</v>
      </c>
      <c r="D9" s="5" t="n">
        <v>4446</v>
      </c>
    </row>
    <row r="10" spans="1:4">
      <c r="A10" s="4" t="s">
        <v>309</v>
      </c>
    </row>
    <row r="11" spans="1:4">
      <c r="A11" s="3" t="s">
        <v>301</v>
      </c>
    </row>
    <row r="12" spans="1:4">
      <c r="A12" s="4" t="s">
        <v>305</v>
      </c>
      <c r="B12" s="4" t="s">
        <v>306</v>
      </c>
      <c r="C12" s="6" t="n">
        <v>667</v>
      </c>
      <c r="D12" s="6" t="n">
        <v>705</v>
      </c>
    </row>
    <row r="13" spans="1:4"/>
    <row r="14" spans="1:4">
      <c r="A14" s="4" t="s">
        <v>303</v>
      </c>
      <c r="B14" s="4" t="s">
        <v>310</v>
      </c>
    </row>
    <row r="15" spans="1:4">
      <c r="A15" s="4" t="s">
        <v>306</v>
      </c>
      <c r="B15" s="4" t="s">
        <v>311</v>
      </c>
    </row>
  </sheetData>
  <mergeCells count="4">
    <mergeCell ref="A1:B2"/>
    <mergeCell ref="A13:C13"/>
    <mergeCell ref="B14:C14"/>
    <mergeCell ref="B15:C1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7</v>
      </c>
      <c r="C1" s="2" t="s">
        <v>28</v>
      </c>
    </row>
    <row r="2" spans="1:3">
      <c r="A2" s="3" t="s">
        <v>63</v>
      </c>
    </row>
    <row r="3" spans="1:3">
      <c r="A3" s="4" t="s">
        <v>64</v>
      </c>
      <c r="B3" s="7" t="n">
        <v>0.01</v>
      </c>
      <c r="C3" s="7" t="n">
        <v>0.01</v>
      </c>
    </row>
    <row r="4" spans="1:3">
      <c r="A4" s="4" t="s">
        <v>65</v>
      </c>
      <c r="B4" s="5" t="n">
        <v>88000000</v>
      </c>
      <c r="C4" s="5" t="n">
        <v>88000000</v>
      </c>
    </row>
    <row r="5" spans="1:3">
      <c r="A5" s="4" t="s">
        <v>66</v>
      </c>
      <c r="B5" s="5" t="n">
        <v>21660010</v>
      </c>
      <c r="C5" s="5" t="n">
        <v>21660010</v>
      </c>
    </row>
    <row r="6" spans="1:3">
      <c r="A6" s="4" t="s">
        <v>67</v>
      </c>
      <c r="B6" s="5" t="n">
        <v>19261418</v>
      </c>
      <c r="C6" s="5" t="n">
        <v>19202418</v>
      </c>
    </row>
    <row r="7" spans="1:3">
      <c r="A7" s="4" t="s">
        <v>68</v>
      </c>
      <c r="B7" s="5" t="n">
        <v>2398592</v>
      </c>
      <c r="C7" s="5" t="n">
        <v>2457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2</v>
      </c>
      <c r="B1" s="2" t="s">
        <v>27</v>
      </c>
      <c r="C1" s="2" t="s">
        <v>28</v>
      </c>
    </row>
    <row r="2" spans="1:3">
      <c r="A2" s="3" t="s">
        <v>313</v>
      </c>
    </row>
    <row r="3" spans="1:3">
      <c r="A3" s="4" t="s">
        <v>314</v>
      </c>
      <c r="B3" s="6" t="n">
        <v>2376</v>
      </c>
      <c r="C3" s="6" t="n">
        <v>2394</v>
      </c>
    </row>
    <row r="4" spans="1:3">
      <c r="A4" s="4" t="s">
        <v>315</v>
      </c>
      <c r="B4" s="5" t="n">
        <v>1878</v>
      </c>
      <c r="C4" s="5" t="n">
        <v>1803</v>
      </c>
    </row>
    <row r="5" spans="1:3">
      <c r="A5" s="4" t="s">
        <v>316</v>
      </c>
      <c r="B5" s="5" t="n">
        <v>498</v>
      </c>
      <c r="C5" s="5" t="n">
        <v>591</v>
      </c>
    </row>
    <row r="6" spans="1:3">
      <c r="A6" s="4" t="s">
        <v>317</v>
      </c>
    </row>
    <row r="7" spans="1:3">
      <c r="A7" s="3" t="s">
        <v>313</v>
      </c>
    </row>
    <row r="8" spans="1:3">
      <c r="A8" s="4" t="s">
        <v>314</v>
      </c>
      <c r="B8" s="5" t="n">
        <v>1807</v>
      </c>
      <c r="C8" s="5" t="n">
        <v>1756</v>
      </c>
    </row>
    <row r="9" spans="1:3">
      <c r="A9" s="4" t="s">
        <v>318</v>
      </c>
    </row>
    <row r="10" spans="1:3">
      <c r="A10" s="3" t="s">
        <v>313</v>
      </c>
    </row>
    <row r="11" spans="1:3">
      <c r="A11" s="4" t="s">
        <v>314</v>
      </c>
      <c r="B11" s="5" t="n">
        <v>263</v>
      </c>
      <c r="C11" s="5" t="n">
        <v>263</v>
      </c>
    </row>
    <row r="12" spans="1:3">
      <c r="A12" s="4" t="s">
        <v>319</v>
      </c>
    </row>
    <row r="13" spans="1:3">
      <c r="A13" s="3" t="s">
        <v>313</v>
      </c>
    </row>
    <row r="14" spans="1:3">
      <c r="A14" s="4" t="s">
        <v>314</v>
      </c>
      <c r="B14" s="5" t="n">
        <v>152</v>
      </c>
      <c r="C14" s="5" t="n">
        <v>166</v>
      </c>
    </row>
    <row r="15" spans="1:3">
      <c r="A15" s="4" t="s">
        <v>299</v>
      </c>
    </row>
    <row r="16" spans="1:3">
      <c r="A16" s="3" t="s">
        <v>313</v>
      </c>
    </row>
    <row r="17" spans="1:3">
      <c r="A17" s="4" t="s">
        <v>314</v>
      </c>
      <c r="B17" s="5" t="n">
        <v>146</v>
      </c>
      <c r="C17" s="5" t="n">
        <v>201</v>
      </c>
    </row>
    <row r="18" spans="1:3">
      <c r="A18" s="4" t="s">
        <v>320</v>
      </c>
    </row>
    <row r="19" spans="1:3">
      <c r="A19" s="3" t="s">
        <v>313</v>
      </c>
    </row>
    <row r="20" spans="1:3">
      <c r="A20" s="4" t="s">
        <v>314</v>
      </c>
      <c r="B20" s="6" t="n">
        <v>8</v>
      </c>
      <c r="C20" s="6" t="n">
        <v>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21</v>
      </c>
      <c r="B1" s="2" t="s">
        <v>1</v>
      </c>
    </row>
    <row r="2" spans="1:4">
      <c r="B2" s="2" t="s">
        <v>27</v>
      </c>
      <c r="C2" s="2" t="s">
        <v>28</v>
      </c>
      <c r="D2" s="2" t="s">
        <v>70</v>
      </c>
    </row>
    <row r="3" spans="1:4">
      <c r="A3" s="3" t="s">
        <v>322</v>
      </c>
    </row>
    <row r="4" spans="1:4">
      <c r="A4" s="4" t="s">
        <v>323</v>
      </c>
      <c r="B4" s="6" t="n">
        <v>161</v>
      </c>
      <c r="C4" s="6" t="n">
        <v>173</v>
      </c>
      <c r="D4" s="6" t="n">
        <v>23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7</v>
      </c>
      <c r="C1" s="2" t="s">
        <v>28</v>
      </c>
    </row>
    <row r="2" spans="1:3">
      <c r="A2" s="3" t="s">
        <v>168</v>
      </c>
    </row>
    <row r="3" spans="1:3">
      <c r="A3" s="4" t="s">
        <v>123</v>
      </c>
      <c r="B3" s="6" t="n">
        <v>1687</v>
      </c>
      <c r="C3" s="6" t="n">
        <v>1786</v>
      </c>
    </row>
    <row r="4" spans="1:3">
      <c r="A4" s="4" t="s">
        <v>325</v>
      </c>
      <c r="B4" s="5" t="n">
        <v>-1565</v>
      </c>
      <c r="C4" s="5" t="n">
        <v>-1623</v>
      </c>
    </row>
    <row r="5" spans="1:3">
      <c r="A5" s="4" t="s">
        <v>326</v>
      </c>
      <c r="B5" s="6" t="n">
        <v>122</v>
      </c>
      <c r="C5" s="6" t="n">
        <v>1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7</v>
      </c>
      <c r="B1" s="2" t="s">
        <v>1</v>
      </c>
    </row>
    <row r="2" spans="1:4">
      <c r="B2" s="2" t="s">
        <v>27</v>
      </c>
      <c r="C2" s="2" t="s">
        <v>28</v>
      </c>
      <c r="D2" s="2" t="s">
        <v>70</v>
      </c>
    </row>
    <row r="3" spans="1:4">
      <c r="A3" s="3" t="s">
        <v>328</v>
      </c>
    </row>
    <row r="4" spans="1:4">
      <c r="A4" s="4" t="s">
        <v>329</v>
      </c>
      <c r="B4" s="6" t="n">
        <v>-123</v>
      </c>
      <c r="C4" s="6" t="n">
        <v>105</v>
      </c>
      <c r="D4" s="6" t="n">
        <v>68</v>
      </c>
    </row>
    <row r="5" spans="1:4">
      <c r="A5" s="4" t="s">
        <v>330</v>
      </c>
    </row>
    <row r="6" spans="1:4">
      <c r="A6" s="3" t="s">
        <v>328</v>
      </c>
    </row>
    <row r="7" spans="1:4">
      <c r="A7" s="4" t="s">
        <v>329</v>
      </c>
      <c r="B7" s="6" t="n">
        <v>169</v>
      </c>
      <c r="C7" s="6" t="n">
        <v>271</v>
      </c>
      <c r="D7" s="6" t="n">
        <v>18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31</v>
      </c>
      <c r="B1" s="2" t="s">
        <v>332</v>
      </c>
    </row>
    <row r="2" spans="1:2">
      <c r="A2" s="3" t="s">
        <v>333</v>
      </c>
    </row>
    <row r="3" spans="1:2">
      <c r="A3" s="5" t="n">
        <v>2017</v>
      </c>
      <c r="B3" s="6" t="n">
        <v>528</v>
      </c>
    </row>
    <row r="4" spans="1:2">
      <c r="A4" s="5" t="n">
        <v>2018</v>
      </c>
      <c r="B4" s="5" t="n">
        <v>238</v>
      </c>
    </row>
    <row r="5" spans="1:2">
      <c r="A5" s="5" t="n">
        <v>2019</v>
      </c>
      <c r="B5" s="5" t="n">
        <v>44</v>
      </c>
    </row>
    <row r="6" spans="1:2">
      <c r="A6" s="5" t="n">
        <v>2020</v>
      </c>
      <c r="B6" s="5" t="n">
        <v>44</v>
      </c>
    </row>
    <row r="7" spans="1:2">
      <c r="A7" s="4" t="s">
        <v>334</v>
      </c>
      <c r="B7" s="5" t="n">
        <v>184</v>
      </c>
    </row>
    <row r="8" spans="1:2">
      <c r="A8" s="4" t="s">
        <v>335</v>
      </c>
      <c r="B8" s="6" t="n">
        <v>10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336</v>
      </c>
      <c r="B1" s="2" t="s">
        <v>1</v>
      </c>
    </row>
    <row r="2" spans="1:4">
      <c r="B2" s="2" t="s">
        <v>27</v>
      </c>
      <c r="C2" s="2" t="s">
        <v>28</v>
      </c>
      <c r="D2" s="2" t="s">
        <v>70</v>
      </c>
    </row>
    <row r="3" spans="1:4">
      <c r="A3" s="3" t="s">
        <v>337</v>
      </c>
    </row>
    <row r="4" spans="1:4">
      <c r="A4" s="4" t="s">
        <v>338</v>
      </c>
      <c r="B4" s="6" t="n">
        <v>542</v>
      </c>
      <c r="C4" s="6" t="n">
        <v>529</v>
      </c>
      <c r="D4" s="6" t="n">
        <v>603</v>
      </c>
    </row>
    <row r="5" spans="1:4">
      <c r="A5" s="4" t="s">
        <v>339</v>
      </c>
      <c r="B5" s="4" t="s">
        <v>34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341</v>
      </c>
      <c r="C1" s="2" t="s">
        <v>1</v>
      </c>
    </row>
    <row r="2" spans="1:5">
      <c r="C2" s="2" t="s">
        <v>27</v>
      </c>
      <c r="D2" s="2" t="s">
        <v>28</v>
      </c>
      <c r="E2" s="2" t="s">
        <v>70</v>
      </c>
    </row>
    <row r="3" spans="1:5">
      <c r="A3" s="3" t="s">
        <v>342</v>
      </c>
    </row>
    <row r="4" spans="1:5">
      <c r="A4" s="4" t="s">
        <v>343</v>
      </c>
      <c r="C4" s="5" t="n">
        <v>710300</v>
      </c>
      <c r="D4" s="5" t="n">
        <v>851600</v>
      </c>
      <c r="E4" s="5" t="n">
        <v>460000</v>
      </c>
    </row>
    <row r="5" spans="1:5">
      <c r="A5" s="4" t="s">
        <v>344</v>
      </c>
      <c r="B5" s="4" t="s">
        <v>303</v>
      </c>
      <c r="C5" s="5" t="n">
        <v>344000</v>
      </c>
      <c r="D5" s="5" t="n">
        <v>116800</v>
      </c>
      <c r="E5" s="5" t="n">
        <v>666000</v>
      </c>
    </row>
    <row r="6" spans="1:5">
      <c r="A6" s="4" t="s">
        <v>345</v>
      </c>
      <c r="C6" s="5" t="n">
        <v>-59000</v>
      </c>
      <c r="D6" s="5" t="n">
        <v>-92000</v>
      </c>
      <c r="E6" s="5" t="n">
        <v>-225000</v>
      </c>
    </row>
    <row r="7" spans="1:5">
      <c r="A7" s="4" t="s">
        <v>346</v>
      </c>
      <c r="C7" s="5" t="n">
        <v>-117800</v>
      </c>
      <c r="D7" s="5" t="n">
        <v>-166000</v>
      </c>
      <c r="E7" s="5" t="n">
        <v>-49000</v>
      </c>
    </row>
    <row r="8" spans="1:5">
      <c r="A8" s="4" t="s">
        <v>347</v>
      </c>
      <c r="C8" s="5" t="n">
        <v>-2000</v>
      </c>
      <c r="D8" s="4" t="s">
        <v>348</v>
      </c>
      <c r="E8" s="4" t="s">
        <v>348</v>
      </c>
    </row>
    <row r="9" spans="1:5">
      <c r="A9" s="4" t="s">
        <v>349</v>
      </c>
      <c r="C9" s="5" t="n">
        <v>875500</v>
      </c>
      <c r="D9" s="5" t="n">
        <v>710300</v>
      </c>
      <c r="E9" s="5" t="n">
        <v>851600</v>
      </c>
    </row>
    <row r="10" spans="1:5">
      <c r="A10" s="4" t="s">
        <v>350</v>
      </c>
      <c r="C10" s="5" t="n">
        <v>246500</v>
      </c>
      <c r="D10" s="5" t="n">
        <v>51000</v>
      </c>
      <c r="E10" s="5" t="n">
        <v>43600</v>
      </c>
    </row>
    <row r="11" spans="1:5">
      <c r="A11" s="4" t="s">
        <v>351</v>
      </c>
      <c r="C11" s="5" t="n">
        <v>771084</v>
      </c>
    </row>
    <row r="12" spans="1:5">
      <c r="A12" s="4" t="s">
        <v>352</v>
      </c>
      <c r="C12" s="8" t="n">
        <v>2.51</v>
      </c>
      <c r="D12" s="8" t="n">
        <v>2.63</v>
      </c>
      <c r="E12" s="8" t="n">
        <v>1.93</v>
      </c>
    </row>
    <row r="13" spans="1:5">
      <c r="A13" s="4" t="s">
        <v>353</v>
      </c>
      <c r="B13" s="4" t="s">
        <v>303</v>
      </c>
      <c r="C13" s="9" t="n">
        <v>0.003</v>
      </c>
      <c r="D13" s="10" t="n">
        <v>1.66</v>
      </c>
      <c r="E13" s="10" t="n">
        <v>2.81</v>
      </c>
    </row>
    <row r="14" spans="1:5">
      <c r="A14" s="4" t="s">
        <v>354</v>
      </c>
      <c r="C14" s="10" t="n">
        <v>1.45</v>
      </c>
      <c r="D14" s="10" t="n">
        <v>1.85</v>
      </c>
      <c r="E14" s="10" t="n">
        <v>1.88</v>
      </c>
    </row>
    <row r="15" spans="1:5">
      <c r="A15" s="4" t="s">
        <v>355</v>
      </c>
      <c r="C15" s="10" t="n">
        <v>2.49</v>
      </c>
      <c r="D15" s="10" t="n">
        <v>2.88</v>
      </c>
      <c r="E15" s="10" t="n">
        <v>2.03</v>
      </c>
    </row>
    <row r="16" spans="1:5">
      <c r="A16" s="4" t="s">
        <v>356</v>
      </c>
      <c r="C16" s="10" t="n">
        <v>2.16</v>
      </c>
      <c r="D16" s="4" t="s">
        <v>348</v>
      </c>
      <c r="E16" s="4" t="s">
        <v>348</v>
      </c>
    </row>
    <row r="17" spans="1:5">
      <c r="A17" s="4" t="s">
        <v>357</v>
      </c>
      <c r="C17" s="10" t="n">
        <v>1.6</v>
      </c>
      <c r="D17" s="10" t="n">
        <v>2.51</v>
      </c>
      <c r="E17" s="10" t="n">
        <v>2.63</v>
      </c>
    </row>
    <row r="18" spans="1:5">
      <c r="A18" s="4" t="s">
        <v>358</v>
      </c>
      <c r="C18" s="10" t="n">
        <v>2.87</v>
      </c>
      <c r="D18" s="10" t="n">
        <v>1.98</v>
      </c>
      <c r="E18" s="5" t="n">
        <v>2</v>
      </c>
    </row>
    <row r="19" spans="1:5">
      <c r="A19" s="4" t="s">
        <v>359</v>
      </c>
      <c r="C19" s="10" t="n">
        <v>1.81</v>
      </c>
    </row>
    <row r="20" spans="1:5">
      <c r="A20" s="4" t="s">
        <v>360</v>
      </c>
      <c r="B20" s="4" t="s">
        <v>306</v>
      </c>
      <c r="C20" s="8" t="n">
        <v>1.46</v>
      </c>
      <c r="D20" s="8" t="n">
        <v>0.9399999999999999</v>
      </c>
      <c r="E20" s="8" t="n">
        <v>0.51</v>
      </c>
    </row>
    <row r="21" spans="1:5"/>
    <row r="22" spans="1:5">
      <c r="A22" s="4" t="s">
        <v>303</v>
      </c>
      <c r="B22" s="4" t="s">
        <v>361</v>
      </c>
    </row>
    <row r="23" spans="1:5">
      <c r="A23" s="4" t="s">
        <v>306</v>
      </c>
      <c r="B23" s="4" t="s">
        <v>362</v>
      </c>
    </row>
  </sheetData>
  <mergeCells count="5">
    <mergeCell ref="A1:B2"/>
    <mergeCell ref="C1:E1"/>
    <mergeCell ref="A21:D21"/>
    <mergeCell ref="B22:D22"/>
    <mergeCell ref="B23:D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3"/>
    <col customWidth="1" max="2" min="2" width="80"/>
    <col customWidth="1" max="3" min="3" width="26"/>
    <col customWidth="1" max="4" min="4" width="26"/>
    <col customWidth="1" max="5" min="5" width="26"/>
  </cols>
  <sheetData>
    <row r="1" spans="1:5">
      <c r="A1" s="1" t="s">
        <v>363</v>
      </c>
      <c r="C1" s="2" t="s">
        <v>1</v>
      </c>
    </row>
    <row r="2" spans="1:5">
      <c r="C2" s="2" t="s">
        <v>27</v>
      </c>
      <c r="D2" s="2" t="s">
        <v>28</v>
      </c>
      <c r="E2" s="2" t="s">
        <v>70</v>
      </c>
    </row>
    <row r="3" spans="1:5">
      <c r="A3" s="3" t="s">
        <v>176</v>
      </c>
    </row>
    <row r="4" spans="1:5">
      <c r="A4" s="4" t="s">
        <v>364</v>
      </c>
      <c r="C4" s="4" t="s">
        <v>365</v>
      </c>
      <c r="D4" s="4" t="s">
        <v>366</v>
      </c>
      <c r="E4" s="4" t="s">
        <v>365</v>
      </c>
    </row>
    <row r="5" spans="1:5">
      <c r="A5" s="4" t="s">
        <v>367</v>
      </c>
      <c r="B5" s="4" t="s">
        <v>303</v>
      </c>
      <c r="C5" s="4" t="s">
        <v>368</v>
      </c>
      <c r="D5" s="4" t="s">
        <v>369</v>
      </c>
      <c r="E5" s="4" t="s">
        <v>370</v>
      </c>
    </row>
    <row r="6" spans="1:5">
      <c r="A6" s="4" t="s">
        <v>371</v>
      </c>
      <c r="C6" s="4" t="s">
        <v>372</v>
      </c>
      <c r="D6" s="4" t="s">
        <v>373</v>
      </c>
      <c r="E6" s="4" t="s">
        <v>373</v>
      </c>
    </row>
    <row r="7" spans="1:5">
      <c r="A7" s="4" t="s">
        <v>374</v>
      </c>
      <c r="C7" s="4" t="s">
        <v>375</v>
      </c>
      <c r="D7" s="4" t="s">
        <v>375</v>
      </c>
      <c r="E7" s="4" t="s">
        <v>375</v>
      </c>
    </row>
    <row r="8" spans="1:5"/>
    <row r="9" spans="1:5">
      <c r="A9" s="4" t="s">
        <v>303</v>
      </c>
      <c r="B9" s="4" t="s">
        <v>376</v>
      </c>
    </row>
  </sheetData>
  <mergeCells count="4">
    <mergeCell ref="A1:B2"/>
    <mergeCell ref="C1:E1"/>
    <mergeCell ref="A8:D8"/>
    <mergeCell ref="B9:D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3" t="s">
        <v>379</v>
      </c>
    </row>
    <row r="4" spans="1:2">
      <c r="A4" s="4" t="s">
        <v>380</v>
      </c>
      <c r="B4" s="5" t="n">
        <v>875500</v>
      </c>
    </row>
    <row r="5" spans="1:2">
      <c r="A5" s="4" t="s">
        <v>381</v>
      </c>
      <c r="B5" s="4" t="s">
        <v>382</v>
      </c>
    </row>
    <row r="6" spans="1:2">
      <c r="A6" s="4" t="s">
        <v>383</v>
      </c>
      <c r="B6" s="8" t="n">
        <v>1.6</v>
      </c>
    </row>
    <row r="7" spans="1:2">
      <c r="A7" s="4" t="s">
        <v>384</v>
      </c>
      <c r="B7" s="5" t="n">
        <v>246500</v>
      </c>
    </row>
    <row r="8" spans="1:2">
      <c r="A8" s="4" t="s">
        <v>385</v>
      </c>
      <c r="B8" s="4" t="s">
        <v>386</v>
      </c>
    </row>
    <row r="9" spans="1:2">
      <c r="A9" s="4" t="s">
        <v>387</v>
      </c>
      <c r="B9" s="8" t="n">
        <v>2.87</v>
      </c>
    </row>
    <row r="10" spans="1:2">
      <c r="A10" s="4" t="s">
        <v>388</v>
      </c>
    </row>
    <row r="11" spans="1:2">
      <c r="A11" s="3" t="s">
        <v>379</v>
      </c>
    </row>
    <row r="12" spans="1:2">
      <c r="A12" s="4" t="s">
        <v>389</v>
      </c>
      <c r="B12" s="9" t="n">
        <v>0.003</v>
      </c>
    </row>
    <row r="13" spans="1:2">
      <c r="A13" s="4" t="s">
        <v>390</v>
      </c>
      <c r="B13" s="11" t="n">
        <v>2.16</v>
      </c>
    </row>
    <row r="14" spans="1:2">
      <c r="A14" s="4" t="s">
        <v>380</v>
      </c>
      <c r="B14" s="5" t="n">
        <v>423000</v>
      </c>
    </row>
    <row r="15" spans="1:2">
      <c r="A15" s="4" t="s">
        <v>381</v>
      </c>
      <c r="B15" s="4" t="s">
        <v>391</v>
      </c>
    </row>
    <row r="16" spans="1:2">
      <c r="A16" s="4" t="s">
        <v>383</v>
      </c>
      <c r="B16" s="8" t="n">
        <v>0.18</v>
      </c>
    </row>
    <row r="17" spans="1:2">
      <c r="A17" s="4" t="s">
        <v>384</v>
      </c>
      <c r="B17" s="5" t="n">
        <v>19000</v>
      </c>
    </row>
    <row r="18" spans="1:2">
      <c r="A18" s="4" t="s">
        <v>385</v>
      </c>
      <c r="B18" s="4" t="s">
        <v>392</v>
      </c>
    </row>
    <row r="19" spans="1:2">
      <c r="A19" s="4" t="s">
        <v>387</v>
      </c>
      <c r="B19" s="8" t="n">
        <v>2.16</v>
      </c>
    </row>
    <row r="20" spans="1:2">
      <c r="A20" s="4" t="s">
        <v>393</v>
      </c>
    </row>
    <row r="21" spans="1:2">
      <c r="A21" s="3" t="s">
        <v>379</v>
      </c>
    </row>
    <row r="22" spans="1:2">
      <c r="A22" s="4" t="s">
        <v>389</v>
      </c>
      <c r="B22" s="9" t="n">
        <v>2.41</v>
      </c>
    </row>
    <row r="23" spans="1:2">
      <c r="A23" s="4" t="s">
        <v>390</v>
      </c>
      <c r="B23" s="11" t="n">
        <v>2.947</v>
      </c>
    </row>
    <row r="24" spans="1:2">
      <c r="A24" s="4" t="s">
        <v>380</v>
      </c>
      <c r="B24" s="5" t="n">
        <v>452500</v>
      </c>
    </row>
    <row r="25" spans="1:2">
      <c r="A25" s="4" t="s">
        <v>381</v>
      </c>
      <c r="B25" s="4" t="s">
        <v>394</v>
      </c>
    </row>
    <row r="26" spans="1:2">
      <c r="A26" s="4" t="s">
        <v>383</v>
      </c>
      <c r="B26" s="8" t="n">
        <v>2.93</v>
      </c>
    </row>
    <row r="27" spans="1:2">
      <c r="A27" s="4" t="s">
        <v>384</v>
      </c>
      <c r="B27" s="5" t="n">
        <v>227500</v>
      </c>
    </row>
    <row r="28" spans="1:2">
      <c r="A28" s="4" t="s">
        <v>385</v>
      </c>
      <c r="B28" s="4" t="s">
        <v>395</v>
      </c>
    </row>
    <row r="29" spans="1:2">
      <c r="A29" s="4" t="s">
        <v>387</v>
      </c>
      <c r="B29" s="8" t="n">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27"/>
    <col customWidth="1" max="6" min="6" width="24"/>
    <col customWidth="1" max="7" min="7" width="30"/>
  </cols>
  <sheetData>
    <row r="1" spans="1:7">
      <c r="A1" s="1" t="s">
        <v>396</v>
      </c>
      <c r="B1" s="2" t="s">
        <v>1</v>
      </c>
      <c r="E1" s="2" t="s">
        <v>397</v>
      </c>
    </row>
    <row r="2" spans="1:7">
      <c r="B2" s="2" t="s">
        <v>398</v>
      </c>
      <c r="C2" s="2" t="s">
        <v>399</v>
      </c>
      <c r="D2" s="2" t="s">
        <v>400</v>
      </c>
      <c r="E2" s="2" t="s">
        <v>401</v>
      </c>
      <c r="F2" s="2" t="s">
        <v>402</v>
      </c>
      <c r="G2" s="2" t="s">
        <v>403</v>
      </c>
    </row>
    <row r="3" spans="1:7">
      <c r="A3" s="3" t="s">
        <v>404</v>
      </c>
    </row>
    <row r="4" spans="1:7">
      <c r="A4" s="4" t="s">
        <v>405</v>
      </c>
      <c r="E4" s="5" t="n">
        <v>3165092</v>
      </c>
    </row>
    <row r="5" spans="1:7">
      <c r="A5" s="4" t="s">
        <v>406</v>
      </c>
      <c r="E5" s="6" t="n">
        <v>2800</v>
      </c>
    </row>
    <row r="6" spans="1:7">
      <c r="A6" s="4" t="s">
        <v>407</v>
      </c>
      <c r="B6" s="8" t="n">
        <v>0.27</v>
      </c>
      <c r="C6" s="8" t="n">
        <v>0.3</v>
      </c>
      <c r="D6" s="8" t="n">
        <v>0.24</v>
      </c>
    </row>
    <row r="7" spans="1:7">
      <c r="A7" s="4" t="s">
        <v>408</v>
      </c>
      <c r="B7" s="6" t="n">
        <v>137</v>
      </c>
      <c r="C7" s="6" t="n">
        <v>138</v>
      </c>
      <c r="D7" s="6" t="n">
        <v>72</v>
      </c>
    </row>
    <row r="8" spans="1:7">
      <c r="A8" s="4" t="s">
        <v>409</v>
      </c>
      <c r="B8" s="6" t="n">
        <v>525</v>
      </c>
    </row>
    <row r="9" spans="1:7">
      <c r="A9" s="4" t="s">
        <v>410</v>
      </c>
      <c r="B9" s="4" t="s">
        <v>411</v>
      </c>
    </row>
    <row r="10" spans="1:7">
      <c r="A10" s="4" t="s">
        <v>109</v>
      </c>
      <c r="B10" s="6" t="n">
        <v>85</v>
      </c>
      <c r="C10" s="6" t="n">
        <v>171</v>
      </c>
      <c r="D10" s="5" t="n">
        <v>424</v>
      </c>
    </row>
    <row r="11" spans="1:7">
      <c r="A11" s="4" t="s">
        <v>412</v>
      </c>
      <c r="B11" s="5" t="n">
        <v>2398592</v>
      </c>
      <c r="C11" s="5" t="n">
        <v>2457592</v>
      </c>
    </row>
    <row r="12" spans="1:7">
      <c r="A12" s="4" t="s">
        <v>413</v>
      </c>
      <c r="B12" s="6" t="n">
        <v>51</v>
      </c>
      <c r="C12" s="6" t="n">
        <v>176</v>
      </c>
      <c r="D12" s="6" t="n">
        <v>322</v>
      </c>
    </row>
    <row r="13" spans="1:7">
      <c r="A13" s="4" t="s">
        <v>414</v>
      </c>
      <c r="B13" s="5" t="n">
        <v>966</v>
      </c>
    </row>
    <row r="14" spans="1:7">
      <c r="A14" s="4" t="s">
        <v>415</v>
      </c>
      <c r="B14" s="6" t="n">
        <v>6</v>
      </c>
    </row>
    <row r="15" spans="1:7">
      <c r="A15" s="4" t="s">
        <v>416</v>
      </c>
    </row>
    <row r="16" spans="1:7">
      <c r="A16" s="3" t="s">
        <v>404</v>
      </c>
    </row>
    <row r="17" spans="1:7">
      <c r="A17" s="4" t="s">
        <v>417</v>
      </c>
      <c r="B17" s="4" t="s">
        <v>418</v>
      </c>
    </row>
    <row r="18" spans="1:7">
      <c r="A18" s="4" t="s">
        <v>419</v>
      </c>
      <c r="B18" s="4" t="s">
        <v>420</v>
      </c>
    </row>
    <row r="19" spans="1:7">
      <c r="A19" s="4" t="s">
        <v>421</v>
      </c>
    </row>
    <row r="20" spans="1:7">
      <c r="A20" s="3" t="s">
        <v>404</v>
      </c>
    </row>
    <row r="21" spans="1:7">
      <c r="A21" s="4" t="s">
        <v>417</v>
      </c>
      <c r="B21" s="4" t="s">
        <v>420</v>
      </c>
    </row>
    <row r="22" spans="1:7">
      <c r="A22" s="4" t="s">
        <v>419</v>
      </c>
      <c r="B22" s="4" t="s">
        <v>422</v>
      </c>
    </row>
    <row r="23" spans="1:7">
      <c r="A23" s="4" t="s">
        <v>423</v>
      </c>
    </row>
    <row r="24" spans="1:7">
      <c r="A24" s="3" t="s">
        <v>404</v>
      </c>
    </row>
    <row r="25" spans="1:7">
      <c r="A25" s="4" t="s">
        <v>424</v>
      </c>
      <c r="G25" s="5" t="n">
        <v>1800000</v>
      </c>
    </row>
    <row r="26" spans="1:7">
      <c r="A26" s="4" t="s">
        <v>425</v>
      </c>
      <c r="F26" s="7" t="n">
        <v>0.01</v>
      </c>
      <c r="G26" s="7" t="n">
        <v>0.01</v>
      </c>
    </row>
    <row r="27" spans="1:7">
      <c r="A27" s="4" t="s">
        <v>426</v>
      </c>
      <c r="B27" s="4" t="s">
        <v>42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7</v>
      </c>
      <c r="C2" s="2" t="s">
        <v>28</v>
      </c>
      <c r="D2" s="2" t="s">
        <v>70</v>
      </c>
    </row>
    <row r="3" spans="1:4">
      <c r="A3" s="3" t="s">
        <v>71</v>
      </c>
    </row>
    <row r="4" spans="1:4">
      <c r="A4" s="4" t="s">
        <v>72</v>
      </c>
      <c r="B4" s="6" t="n">
        <v>3924</v>
      </c>
      <c r="C4" s="6" t="n">
        <v>3942</v>
      </c>
      <c r="D4" s="6" t="n">
        <v>5397</v>
      </c>
    </row>
    <row r="5" spans="1:4">
      <c r="A5" s="4" t="s">
        <v>73</v>
      </c>
      <c r="B5" s="5" t="n">
        <v>14128</v>
      </c>
      <c r="C5" s="5" t="n">
        <v>16986</v>
      </c>
      <c r="D5" s="5" t="n">
        <v>19623</v>
      </c>
    </row>
    <row r="6" spans="1:4">
      <c r="A6" s="4" t="s">
        <v>74</v>
      </c>
      <c r="B6" s="5" t="n">
        <v>18052</v>
      </c>
      <c r="C6" s="5" t="n">
        <v>20928</v>
      </c>
      <c r="D6" s="5" t="n">
        <v>25020</v>
      </c>
    </row>
    <row r="7" spans="1:4">
      <c r="A7" s="3" t="s">
        <v>75</v>
      </c>
    </row>
    <row r="8" spans="1:4">
      <c r="A8" s="4" t="s">
        <v>76</v>
      </c>
      <c r="B8" s="5" t="n">
        <v>349</v>
      </c>
      <c r="C8" s="5" t="n">
        <v>418</v>
      </c>
      <c r="D8" s="5" t="n">
        <v>488</v>
      </c>
    </row>
    <row r="9" spans="1:4">
      <c r="A9" s="4" t="s">
        <v>77</v>
      </c>
      <c r="B9" s="5" t="n">
        <v>6482</v>
      </c>
      <c r="C9" s="5" t="n">
        <v>8212</v>
      </c>
      <c r="D9" s="5" t="n">
        <v>9462</v>
      </c>
    </row>
    <row r="10" spans="1:4">
      <c r="A10" s="4" t="s">
        <v>78</v>
      </c>
      <c r="B10" s="5" t="n">
        <v>6831</v>
      </c>
      <c r="C10" s="5" t="n">
        <v>8630</v>
      </c>
      <c r="D10" s="5" t="n">
        <v>9950</v>
      </c>
    </row>
    <row r="11" spans="1:4">
      <c r="A11" s="4" t="s">
        <v>79</v>
      </c>
      <c r="B11" s="5" t="n">
        <v>11221</v>
      </c>
      <c r="C11" s="5" t="n">
        <v>12298</v>
      </c>
      <c r="D11" s="5" t="n">
        <v>15070</v>
      </c>
    </row>
    <row r="12" spans="1:4">
      <c r="A12" s="4" t="s">
        <v>80</v>
      </c>
      <c r="B12" s="5" t="n">
        <v>3517</v>
      </c>
      <c r="C12" s="5" t="n">
        <v>2943</v>
      </c>
      <c r="D12" s="5" t="n">
        <v>4539</v>
      </c>
    </row>
    <row r="13" spans="1:4">
      <c r="A13" s="4" t="s">
        <v>81</v>
      </c>
      <c r="B13" s="5" t="n">
        <v>1105</v>
      </c>
      <c r="C13" s="5" t="n">
        <v>1173</v>
      </c>
      <c r="D13" s="5" t="n">
        <v>1140</v>
      </c>
    </row>
    <row r="14" spans="1:4">
      <c r="A14" s="4" t="s">
        <v>82</v>
      </c>
      <c r="B14" s="5" t="n">
        <v>1393</v>
      </c>
      <c r="C14" s="5" t="n">
        <v>1766</v>
      </c>
      <c r="D14" s="5" t="n">
        <v>1934</v>
      </c>
    </row>
    <row r="15" spans="1:4">
      <c r="A15" s="4" t="s">
        <v>83</v>
      </c>
      <c r="B15" s="5" t="n">
        <v>5206</v>
      </c>
      <c r="C15" s="5" t="n">
        <v>6416</v>
      </c>
      <c r="D15" s="5" t="n">
        <v>7457</v>
      </c>
    </row>
    <row r="16" spans="1:4">
      <c r="A16" s="4" t="s">
        <v>84</v>
      </c>
      <c r="B16" s="5" t="n">
        <v>166</v>
      </c>
      <c r="C16" s="5" t="n">
        <v>-114</v>
      </c>
      <c r="D16" s="5" t="n">
        <v>-306</v>
      </c>
    </row>
    <row r="17" spans="1:4">
      <c r="A17" s="4" t="s">
        <v>85</v>
      </c>
      <c r="B17" s="5" t="n">
        <v>5372</v>
      </c>
      <c r="C17" s="5" t="n">
        <v>6302</v>
      </c>
      <c r="D17" s="5" t="n">
        <v>7151</v>
      </c>
    </row>
    <row r="18" spans="1:4">
      <c r="A18" s="4" t="s">
        <v>86</v>
      </c>
      <c r="B18" s="5" t="n">
        <v>1169</v>
      </c>
      <c r="C18" s="5" t="n">
        <v>1284</v>
      </c>
      <c r="D18" s="5" t="n">
        <v>1668</v>
      </c>
    </row>
    <row r="19" spans="1:4">
      <c r="A19" s="4" t="s">
        <v>87</v>
      </c>
      <c r="B19" s="6" t="n">
        <v>4203</v>
      </c>
      <c r="C19" s="6" t="n">
        <v>5018</v>
      </c>
      <c r="D19" s="6" t="n">
        <v>5483</v>
      </c>
    </row>
    <row r="20" spans="1:4">
      <c r="A20" s="3" t="s">
        <v>88</v>
      </c>
    </row>
    <row r="21" spans="1:4">
      <c r="A21" s="4" t="s">
        <v>89</v>
      </c>
      <c r="B21" s="8" t="n">
        <v>0.22</v>
      </c>
      <c r="C21" s="8" t="n">
        <v>0.26</v>
      </c>
      <c r="D21" s="8" t="n">
        <v>0.29</v>
      </c>
    </row>
    <row r="22" spans="1:4">
      <c r="A22" s="3" t="s">
        <v>90</v>
      </c>
    </row>
    <row r="23" spans="1:4">
      <c r="A23" s="4" t="s">
        <v>91</v>
      </c>
      <c r="B23" s="5" t="n">
        <v>19234</v>
      </c>
      <c r="C23" s="5" t="n">
        <v>19183</v>
      </c>
      <c r="D23" s="5" t="n">
        <v>18949</v>
      </c>
    </row>
    <row r="24" spans="1:4">
      <c r="A24" s="4" t="s">
        <v>92</v>
      </c>
      <c r="B24" s="5" t="n">
        <v>19307</v>
      </c>
      <c r="C24" s="5" t="n">
        <v>19283</v>
      </c>
      <c r="D24" s="5" t="n">
        <v>19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s>
  <sheetData>
    <row r="1" spans="1:5">
      <c r="A1" s="1" t="s">
        <v>428</v>
      </c>
      <c r="B1" s="2" t="s">
        <v>1</v>
      </c>
    </row>
    <row r="2" spans="1:5">
      <c r="B2" s="2" t="s">
        <v>70</v>
      </c>
      <c r="C2" s="2" t="s">
        <v>429</v>
      </c>
      <c r="D2" s="2" t="s">
        <v>430</v>
      </c>
      <c r="E2" s="2" t="s">
        <v>431</v>
      </c>
    </row>
    <row r="3" spans="1:5">
      <c r="A3" s="3" t="s">
        <v>432</v>
      </c>
    </row>
    <row r="4" spans="1:5">
      <c r="A4" s="4" t="s">
        <v>433</v>
      </c>
      <c r="E4" s="4" t="s">
        <v>434</v>
      </c>
    </row>
    <row r="5" spans="1:5">
      <c r="A5" s="4" t="s">
        <v>435</v>
      </c>
    </row>
    <row r="6" spans="1:5">
      <c r="A6" s="3" t="s">
        <v>432</v>
      </c>
    </row>
    <row r="7" spans="1:5">
      <c r="A7" s="4" t="s">
        <v>433</v>
      </c>
      <c r="B7" s="4" t="s">
        <v>436</v>
      </c>
      <c r="C7" s="4" t="s">
        <v>298</v>
      </c>
      <c r="D7" s="4" t="s">
        <v>366</v>
      </c>
    </row>
    <row r="8" spans="1:5">
      <c r="A8" s="4" t="s">
        <v>437</v>
      </c>
    </row>
    <row r="9" spans="1:5">
      <c r="A9" s="3" t="s">
        <v>432</v>
      </c>
    </row>
    <row r="10" spans="1:5">
      <c r="A10" s="4" t="s">
        <v>433</v>
      </c>
      <c r="B10" s="4" t="s">
        <v>438</v>
      </c>
      <c r="C10" s="4" t="s">
        <v>439</v>
      </c>
      <c r="D10" s="4" t="s">
        <v>292</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0</v>
      </c>
      <c r="B1" s="2" t="s">
        <v>27</v>
      </c>
      <c r="C1" s="2" t="s">
        <v>28</v>
      </c>
    </row>
    <row r="2" spans="1:3">
      <c r="A2" s="3" t="s">
        <v>180</v>
      </c>
    </row>
    <row r="3" spans="1:3">
      <c r="A3" s="4" t="s">
        <v>220</v>
      </c>
      <c r="B3" s="6" t="n">
        <v>51</v>
      </c>
      <c r="C3" s="6" t="n">
        <v>54</v>
      </c>
    </row>
    <row r="4" spans="1:3">
      <c r="A4" s="4" t="s">
        <v>441</v>
      </c>
      <c r="B4" s="5" t="n">
        <v>1867</v>
      </c>
      <c r="C4" s="5" t="n">
        <v>1494</v>
      </c>
    </row>
    <row r="5" spans="1:3">
      <c r="A5" s="4" t="s">
        <v>35</v>
      </c>
      <c r="B5" s="5" t="n">
        <v>44</v>
      </c>
      <c r="C5" s="5" t="n">
        <v>187</v>
      </c>
    </row>
    <row r="6" spans="1:3">
      <c r="A6" s="4" t="s">
        <v>442</v>
      </c>
      <c r="B6" s="5" t="n">
        <v>-1867</v>
      </c>
      <c r="C6" s="5" t="n">
        <v>-1494</v>
      </c>
    </row>
    <row r="7" spans="1:3">
      <c r="A7" s="4" t="s">
        <v>43</v>
      </c>
      <c r="B7" s="6" t="n">
        <v>95</v>
      </c>
      <c r="C7" s="6" t="n">
        <v>2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43</v>
      </c>
      <c r="B1" s="2" t="s">
        <v>1</v>
      </c>
    </row>
    <row r="2" spans="1:4">
      <c r="B2" s="2" t="s">
        <v>27</v>
      </c>
      <c r="C2" s="2" t="s">
        <v>28</v>
      </c>
      <c r="D2" s="2" t="s">
        <v>70</v>
      </c>
    </row>
    <row r="3" spans="1:4">
      <c r="A3" s="3" t="s">
        <v>432</v>
      </c>
    </row>
    <row r="4" spans="1:4">
      <c r="A4" s="4" t="s">
        <v>444</v>
      </c>
      <c r="B4" s="6" t="n">
        <v>1023</v>
      </c>
      <c r="C4" s="6" t="n">
        <v>1382</v>
      </c>
      <c r="D4" s="6" t="n">
        <v>1567</v>
      </c>
    </row>
    <row r="5" spans="1:4">
      <c r="A5" s="4" t="s">
        <v>445</v>
      </c>
      <c r="B5" s="5" t="n">
        <v>0</v>
      </c>
      <c r="C5" s="5" t="n">
        <v>-52</v>
      </c>
      <c r="D5" s="5" t="n">
        <v>0</v>
      </c>
    </row>
    <row r="6" spans="1:4">
      <c r="A6" s="4" t="s">
        <v>446</v>
      </c>
      <c r="B6" s="5" t="n">
        <v>146</v>
      </c>
      <c r="C6" s="5" t="n">
        <v>-46</v>
      </c>
      <c r="D6" s="5" t="n">
        <v>101</v>
      </c>
    </row>
    <row r="7" spans="1:4">
      <c r="A7" s="4" t="s">
        <v>447</v>
      </c>
      <c r="B7" s="5" t="n">
        <v>1169</v>
      </c>
      <c r="C7" s="5" t="n">
        <v>1284</v>
      </c>
      <c r="D7" s="5" t="n">
        <v>1668</v>
      </c>
    </row>
    <row r="8" spans="1:4">
      <c r="A8" s="4" t="s">
        <v>448</v>
      </c>
    </row>
    <row r="9" spans="1:4">
      <c r="A9" s="3" t="s">
        <v>432</v>
      </c>
    </row>
    <row r="10" spans="1:4">
      <c r="A10" s="4" t="s">
        <v>449</v>
      </c>
      <c r="B10" s="5" t="n">
        <v>945</v>
      </c>
      <c r="C10" s="5" t="n">
        <v>1283</v>
      </c>
      <c r="D10" s="5" t="n">
        <v>1473</v>
      </c>
    </row>
    <row r="11" spans="1:4">
      <c r="A11" s="4" t="s">
        <v>450</v>
      </c>
    </row>
    <row r="12" spans="1:4">
      <c r="A12" s="3" t="s">
        <v>432</v>
      </c>
    </row>
    <row r="13" spans="1:4">
      <c r="A13" s="4" t="s">
        <v>451</v>
      </c>
      <c r="B13" s="6" t="n">
        <v>78</v>
      </c>
      <c r="C13" s="6" t="n">
        <v>99</v>
      </c>
      <c r="D13" s="6" t="n">
        <v>9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7</v>
      </c>
      <c r="C2" s="2" t="s">
        <v>28</v>
      </c>
      <c r="D2" s="2" t="s">
        <v>70</v>
      </c>
    </row>
    <row r="3" spans="1:4">
      <c r="A3" s="3" t="s">
        <v>180</v>
      </c>
    </row>
    <row r="4" spans="1:4">
      <c r="A4" s="4" t="s">
        <v>453</v>
      </c>
      <c r="B4" s="6" t="n">
        <v>5372</v>
      </c>
      <c r="C4" s="6" t="n">
        <v>6302</v>
      </c>
      <c r="D4" s="6" t="n">
        <v>7151</v>
      </c>
    </row>
    <row r="5" spans="1:4">
      <c r="A5" s="4" t="s">
        <v>454</v>
      </c>
      <c r="B5" s="5" t="n">
        <v>1343</v>
      </c>
      <c r="C5" s="5" t="n">
        <v>1670</v>
      </c>
      <c r="D5" s="5" t="n">
        <v>1895</v>
      </c>
    </row>
    <row r="6" spans="1:4">
      <c r="A6" s="4" t="s">
        <v>455</v>
      </c>
      <c r="B6" s="5" t="n">
        <v>-208</v>
      </c>
      <c r="C6" s="5" t="n">
        <v>-271</v>
      </c>
      <c r="D6" s="5" t="n">
        <v>-401</v>
      </c>
    </row>
    <row r="7" spans="1:4">
      <c r="A7" s="4" t="s">
        <v>456</v>
      </c>
      <c r="B7" s="5" t="n">
        <v>1135</v>
      </c>
      <c r="C7" s="5" t="n">
        <v>1399</v>
      </c>
      <c r="D7" s="5" t="n">
        <v>1494</v>
      </c>
    </row>
    <row r="8" spans="1:4">
      <c r="A8" s="3" t="s">
        <v>457</v>
      </c>
    </row>
    <row r="9" spans="1:4">
      <c r="A9" s="4" t="s">
        <v>458</v>
      </c>
      <c r="B9" s="5" t="n">
        <v>42</v>
      </c>
      <c r="C9" s="5" t="n">
        <v>42</v>
      </c>
      <c r="D9" s="5" t="n">
        <v>22</v>
      </c>
    </row>
    <row r="10" spans="1:4">
      <c r="A10" s="4" t="s">
        <v>445</v>
      </c>
      <c r="B10" s="5" t="n">
        <v>0</v>
      </c>
      <c r="C10" s="5" t="n">
        <v>-52</v>
      </c>
      <c r="D10" s="5" t="n">
        <v>0</v>
      </c>
    </row>
    <row r="11" spans="1:4">
      <c r="A11" s="4" t="s">
        <v>459</v>
      </c>
      <c r="B11" s="5" t="n">
        <v>373</v>
      </c>
      <c r="C11" s="5" t="n">
        <v>-747</v>
      </c>
      <c r="D11" s="5" t="n">
        <v>62</v>
      </c>
    </row>
    <row r="12" spans="1:4">
      <c r="A12" s="4" t="s">
        <v>460</v>
      </c>
      <c r="B12" s="5" t="n">
        <v>-381</v>
      </c>
      <c r="C12" s="5" t="n">
        <v>642</v>
      </c>
      <c r="D12" s="5" t="n">
        <v>90</v>
      </c>
    </row>
    <row r="13" spans="1:4">
      <c r="A13" s="4" t="s">
        <v>461</v>
      </c>
      <c r="B13" s="5" t="n">
        <v>1169</v>
      </c>
      <c r="C13" s="5" t="n">
        <v>1284</v>
      </c>
      <c r="D13" s="5" t="n">
        <v>1668</v>
      </c>
    </row>
    <row r="14" spans="1:4">
      <c r="A14" s="3" t="s">
        <v>462</v>
      </c>
    </row>
    <row r="15" spans="1:4">
      <c r="A15" s="4" t="s">
        <v>463</v>
      </c>
      <c r="B15" s="5" t="n">
        <v>4406</v>
      </c>
      <c r="C15" s="5" t="n">
        <v>5346</v>
      </c>
      <c r="D15" s="5" t="n">
        <v>6145</v>
      </c>
    </row>
    <row r="16" spans="1:4">
      <c r="A16" s="4" t="s">
        <v>464</v>
      </c>
      <c r="B16" s="5" t="n">
        <v>966</v>
      </c>
      <c r="C16" s="5" t="n">
        <v>956</v>
      </c>
      <c r="D16" s="5" t="n">
        <v>1006</v>
      </c>
    </row>
    <row r="17" spans="1:4">
      <c r="A17" s="4" t="s">
        <v>102</v>
      </c>
      <c r="B17" s="6" t="n">
        <v>5372</v>
      </c>
      <c r="C17" s="6" t="n">
        <v>6302</v>
      </c>
      <c r="D17" s="6" t="n">
        <v>71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465</v>
      </c>
      <c r="B1" s="2" t="s">
        <v>466</v>
      </c>
      <c r="C1" s="2" t="s">
        <v>1</v>
      </c>
    </row>
    <row r="2" spans="1:4">
      <c r="B2" s="2" t="s">
        <v>467</v>
      </c>
      <c r="C2" s="2" t="s">
        <v>27</v>
      </c>
      <c r="D2" s="2" t="s">
        <v>431</v>
      </c>
    </row>
    <row r="3" spans="1:4">
      <c r="A3" s="3" t="s">
        <v>432</v>
      </c>
    </row>
    <row r="4" spans="1:4">
      <c r="A4" s="4" t="s">
        <v>468</v>
      </c>
      <c r="C4" s="4" t="s">
        <v>434</v>
      </c>
    </row>
    <row r="5" spans="1:4">
      <c r="A5" s="4" t="s">
        <v>469</v>
      </c>
      <c r="D5" s="4" t="s">
        <v>434</v>
      </c>
    </row>
    <row r="6" spans="1:4">
      <c r="A6" s="4" t="s">
        <v>470</v>
      </c>
      <c r="C6" s="4" t="s">
        <v>292</v>
      </c>
    </row>
    <row r="7" spans="1:4">
      <c r="A7" s="4" t="s">
        <v>471</v>
      </c>
    </row>
    <row r="8" spans="1:4">
      <c r="A8" s="3" t="s">
        <v>432</v>
      </c>
    </row>
    <row r="9" spans="1:4">
      <c r="A9" s="4" t="s">
        <v>472</v>
      </c>
      <c r="C9" s="4" t="s">
        <v>473</v>
      </c>
    </row>
    <row r="10" spans="1:4">
      <c r="A10" s="4" t="s">
        <v>474</v>
      </c>
    </row>
    <row r="11" spans="1:4">
      <c r="A11" s="3" t="s">
        <v>432</v>
      </c>
    </row>
    <row r="12" spans="1:4">
      <c r="A12" s="4" t="s">
        <v>472</v>
      </c>
      <c r="C12" s="4" t="s">
        <v>292</v>
      </c>
    </row>
    <row r="13" spans="1:4">
      <c r="A13" s="4" t="s">
        <v>475</v>
      </c>
    </row>
    <row r="14" spans="1:4">
      <c r="A14" s="3" t="s">
        <v>432</v>
      </c>
    </row>
    <row r="15" spans="1:4">
      <c r="A15" s="4" t="s">
        <v>472</v>
      </c>
      <c r="C15" s="4" t="s">
        <v>292</v>
      </c>
    </row>
    <row r="16" spans="1:4">
      <c r="A16" s="4" t="s">
        <v>476</v>
      </c>
    </row>
    <row r="17" spans="1:4">
      <c r="A17" s="3" t="s">
        <v>432</v>
      </c>
    </row>
    <row r="18" spans="1:4">
      <c r="A18" s="4" t="s">
        <v>477</v>
      </c>
      <c r="C18" s="6" t="n">
        <v>5500</v>
      </c>
    </row>
    <row r="19" spans="1:4">
      <c r="A19" s="4" t="s">
        <v>478</v>
      </c>
    </row>
    <row r="20" spans="1:4">
      <c r="A20" s="3" t="s">
        <v>432</v>
      </c>
    </row>
    <row r="21" spans="1:4">
      <c r="A21" s="4" t="s">
        <v>479</v>
      </c>
      <c r="B21" s="6" t="n">
        <v>3880</v>
      </c>
    </row>
    <row r="22" spans="1:4">
      <c r="A22" s="4" t="s">
        <v>480</v>
      </c>
    </row>
    <row r="23" spans="1:4">
      <c r="A23" s="3" t="s">
        <v>432</v>
      </c>
    </row>
    <row r="24" spans="1:4">
      <c r="A24" s="4" t="s">
        <v>470</v>
      </c>
      <c r="C24" s="4" t="s">
        <v>481</v>
      </c>
    </row>
    <row r="25" spans="1:4">
      <c r="A25" s="4" t="s">
        <v>482</v>
      </c>
    </row>
    <row r="26" spans="1:4">
      <c r="A26" s="3" t="s">
        <v>432</v>
      </c>
    </row>
    <row r="27" spans="1:4">
      <c r="A27" s="4" t="s">
        <v>469</v>
      </c>
      <c r="C27" s="4" t="s">
        <v>434</v>
      </c>
    </row>
    <row r="28" spans="1:4">
      <c r="A28" s="4" t="s">
        <v>483</v>
      </c>
    </row>
    <row r="29" spans="1:4">
      <c r="A29" s="3" t="s">
        <v>432</v>
      </c>
    </row>
    <row r="30" spans="1:4">
      <c r="A30" s="4" t="s">
        <v>469</v>
      </c>
      <c r="C30" s="4" t="s">
        <v>436</v>
      </c>
    </row>
    <row r="31" spans="1:4">
      <c r="A31" s="4" t="s">
        <v>437</v>
      </c>
    </row>
    <row r="32" spans="1:4">
      <c r="A32" s="3" t="s">
        <v>432</v>
      </c>
    </row>
    <row r="33" spans="1:4">
      <c r="A33" s="4" t="s">
        <v>469</v>
      </c>
      <c r="C33" s="4" t="s">
        <v>438</v>
      </c>
    </row>
    <row r="34" spans="1:4">
      <c r="A34" s="4" t="s">
        <v>448</v>
      </c>
    </row>
    <row r="35" spans="1:4">
      <c r="A35" s="3" t="s">
        <v>432</v>
      </c>
    </row>
    <row r="36" spans="1:4">
      <c r="A36" s="4" t="s">
        <v>469</v>
      </c>
      <c r="C36" s="4" t="s">
        <v>484</v>
      </c>
    </row>
    <row r="37" spans="1:4">
      <c r="A37" s="4" t="s">
        <v>485</v>
      </c>
    </row>
    <row r="38" spans="1:4">
      <c r="A38" s="3" t="s">
        <v>432</v>
      </c>
    </row>
    <row r="39" spans="1:4">
      <c r="A39" s="4" t="s">
        <v>469</v>
      </c>
      <c r="C39" s="4" t="s">
        <v>434</v>
      </c>
    </row>
    <row r="40" spans="1:4">
      <c r="A40" s="4" t="s">
        <v>486</v>
      </c>
    </row>
    <row r="41" spans="1:4">
      <c r="A41" s="3" t="s">
        <v>432</v>
      </c>
    </row>
    <row r="42" spans="1:4">
      <c r="A42" s="4" t="s">
        <v>469</v>
      </c>
      <c r="C42" s="4" t="s">
        <v>487</v>
      </c>
    </row>
    <row r="43" spans="1:4">
      <c r="A43" s="4" t="s">
        <v>488</v>
      </c>
    </row>
    <row r="44" spans="1:4">
      <c r="A44" s="3" t="s">
        <v>432</v>
      </c>
    </row>
    <row r="45" spans="1:4">
      <c r="A45" s="4" t="s">
        <v>469</v>
      </c>
      <c r="C45" s="4" t="s">
        <v>48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90</v>
      </c>
      <c r="B1" s="2" t="s">
        <v>27</v>
      </c>
      <c r="C1" s="2" t="s">
        <v>28</v>
      </c>
      <c r="D1" s="2" t="s">
        <v>70</v>
      </c>
      <c r="E1" s="2" t="s">
        <v>429</v>
      </c>
    </row>
    <row r="2" spans="1:5">
      <c r="A2" s="3" t="s">
        <v>491</v>
      </c>
    </row>
    <row r="3" spans="1:5">
      <c r="A3" s="4" t="s">
        <v>492</v>
      </c>
      <c r="B3" s="6" t="n">
        <v>1098</v>
      </c>
      <c r="C3" s="6" t="n">
        <v>2488</v>
      </c>
    </row>
    <row r="4" spans="1:5">
      <c r="A4" s="4" t="s">
        <v>493</v>
      </c>
      <c r="B4" s="5" t="n">
        <v>0</v>
      </c>
      <c r="C4" s="5" t="n">
        <v>-245</v>
      </c>
      <c r="D4" s="6" t="n">
        <v>0</v>
      </c>
      <c r="E4" s="6" t="n">
        <v>0</v>
      </c>
    </row>
    <row r="5" spans="1:5">
      <c r="A5" s="4" t="s">
        <v>34</v>
      </c>
      <c r="B5" s="6" t="n">
        <v>1098</v>
      </c>
      <c r="C5" s="6" t="n">
        <v>22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4</v>
      </c>
      <c r="B1" s="2" t="s">
        <v>1</v>
      </c>
    </row>
    <row r="2" spans="1:4">
      <c r="B2" s="2" t="s">
        <v>27</v>
      </c>
      <c r="C2" s="2" t="s">
        <v>28</v>
      </c>
      <c r="D2" s="2" t="s">
        <v>70</v>
      </c>
    </row>
    <row r="3" spans="1:4">
      <c r="A3" s="3" t="s">
        <v>495</v>
      </c>
    </row>
    <row r="4" spans="1:4">
      <c r="A4" s="4" t="s">
        <v>496</v>
      </c>
      <c r="B4" s="6" t="n">
        <v>245</v>
      </c>
      <c r="C4" s="6" t="n">
        <v>0</v>
      </c>
      <c r="D4" s="6" t="n">
        <v>0</v>
      </c>
    </row>
    <row r="5" spans="1:4">
      <c r="A5" s="4" t="s">
        <v>497</v>
      </c>
      <c r="B5" s="5" t="n">
        <v>-245</v>
      </c>
      <c r="C5" s="5" t="n">
        <v>245</v>
      </c>
      <c r="D5" s="5" t="n">
        <v>0</v>
      </c>
    </row>
    <row r="6" spans="1:4">
      <c r="A6" s="4" t="s">
        <v>498</v>
      </c>
      <c r="B6" s="6" t="n">
        <v>0</v>
      </c>
      <c r="C6" s="6" t="n">
        <v>245</v>
      </c>
      <c r="D6"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9</v>
      </c>
      <c r="B1" s="2" t="s">
        <v>27</v>
      </c>
      <c r="C1" s="2" t="s">
        <v>28</v>
      </c>
    </row>
    <row r="2" spans="1:3">
      <c r="A2" s="3" t="s">
        <v>500</v>
      </c>
    </row>
    <row r="3" spans="1:3">
      <c r="A3" s="4" t="s">
        <v>501</v>
      </c>
      <c r="B3" s="6" t="n">
        <v>176</v>
      </c>
      <c r="C3" s="6" t="n">
        <v>213</v>
      </c>
    </row>
    <row r="4" spans="1:3">
      <c r="A4" s="4" t="s">
        <v>502</v>
      </c>
    </row>
    <row r="5" spans="1:3">
      <c r="A5" s="3" t="s">
        <v>500</v>
      </c>
    </row>
    <row r="6" spans="1:3">
      <c r="A6" s="4" t="s">
        <v>501</v>
      </c>
      <c r="B6" s="5" t="n">
        <v>10</v>
      </c>
      <c r="C6" s="5" t="n">
        <v>19</v>
      </c>
    </row>
    <row r="7" spans="1:3">
      <c r="A7" s="4" t="s">
        <v>503</v>
      </c>
    </row>
    <row r="8" spans="1:3">
      <c r="A8" s="3" t="s">
        <v>500</v>
      </c>
    </row>
    <row r="9" spans="1:3">
      <c r="A9" s="4" t="s">
        <v>501</v>
      </c>
      <c r="B9" s="5" t="n">
        <v>8</v>
      </c>
      <c r="C9" s="5" t="n">
        <v>26</v>
      </c>
    </row>
    <row r="10" spans="1:3">
      <c r="A10" s="4" t="s">
        <v>504</v>
      </c>
    </row>
    <row r="11" spans="1:3">
      <c r="A11" s="3" t="s">
        <v>500</v>
      </c>
    </row>
    <row r="12" spans="1:3">
      <c r="A12" s="4" t="s">
        <v>501</v>
      </c>
      <c r="B12" s="6" t="n">
        <v>158</v>
      </c>
      <c r="C12" s="6" t="n">
        <v>1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5</v>
      </c>
      <c r="B1" s="2" t="s">
        <v>27</v>
      </c>
      <c r="C1" s="2" t="s">
        <v>28</v>
      </c>
    </row>
    <row r="2" spans="1:3">
      <c r="A2" s="3" t="s">
        <v>506</v>
      </c>
    </row>
    <row r="3" spans="1:3">
      <c r="A3" s="4" t="s">
        <v>507</v>
      </c>
      <c r="B3" s="6" t="n">
        <v>702</v>
      </c>
      <c r="C3" s="6" t="n">
        <v>964</v>
      </c>
    </row>
    <row r="4" spans="1:3">
      <c r="A4" s="4" t="s">
        <v>508</v>
      </c>
      <c r="B4" s="5" t="n">
        <v>348</v>
      </c>
      <c r="C4" s="5" t="n">
        <v>1166</v>
      </c>
    </row>
    <row r="5" spans="1:3">
      <c r="A5" s="4" t="s">
        <v>509</v>
      </c>
      <c r="B5" s="5" t="n">
        <v>67</v>
      </c>
      <c r="C5" s="5" t="n">
        <v>63</v>
      </c>
    </row>
    <row r="6" spans="1:3">
      <c r="A6" s="4" t="s">
        <v>510</v>
      </c>
      <c r="B6" s="5" t="n">
        <v>116</v>
      </c>
      <c r="C6" s="5" t="n">
        <v>71</v>
      </c>
    </row>
    <row r="7" spans="1:3">
      <c r="A7" s="4" t="s">
        <v>511</v>
      </c>
      <c r="B7" s="6" t="n">
        <v>1233</v>
      </c>
      <c r="C7" s="6" t="n">
        <v>22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7</v>
      </c>
      <c r="C1" s="2" t="s">
        <v>28</v>
      </c>
    </row>
    <row r="2" spans="1:3">
      <c r="A2" s="3" t="s">
        <v>513</v>
      </c>
    </row>
    <row r="3" spans="1:3">
      <c r="A3" s="4" t="s">
        <v>30</v>
      </c>
      <c r="B3" s="12" t="n">
        <v>8.6</v>
      </c>
      <c r="C3" s="12" t="n">
        <v>6.8</v>
      </c>
    </row>
    <row r="4" spans="1:3">
      <c r="A4" s="4" t="s">
        <v>514</v>
      </c>
      <c r="B4" s="4" t="s">
        <v>5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v>
      </c>
      <c r="B1" s="2" t="s">
        <v>1</v>
      </c>
    </row>
    <row r="2" spans="1:4">
      <c r="B2" s="2" t="s">
        <v>27</v>
      </c>
      <c r="C2" s="2" t="s">
        <v>28</v>
      </c>
      <c r="D2" s="2" t="s">
        <v>70</v>
      </c>
    </row>
    <row r="3" spans="1:4">
      <c r="A3" s="3" t="s">
        <v>94</v>
      </c>
    </row>
    <row r="4" spans="1:4">
      <c r="A4" s="4" t="s">
        <v>95</v>
      </c>
      <c r="B4" s="6" t="n">
        <v>4203</v>
      </c>
      <c r="C4" s="6" t="n">
        <v>5018</v>
      </c>
      <c r="D4" s="6" t="n">
        <v>5483</v>
      </c>
    </row>
    <row r="5" spans="1:4">
      <c r="A5" s="3" t="s">
        <v>96</v>
      </c>
    </row>
    <row r="6" spans="1:4">
      <c r="A6" s="4" t="s">
        <v>97</v>
      </c>
      <c r="B6" s="5" t="n">
        <v>0</v>
      </c>
      <c r="C6" s="5" t="n">
        <v>0</v>
      </c>
      <c r="D6" s="5" t="n">
        <v>81</v>
      </c>
    </row>
    <row r="7" spans="1:4">
      <c r="A7" s="4" t="s">
        <v>98</v>
      </c>
      <c r="B7" s="5" t="n">
        <v>205</v>
      </c>
      <c r="C7" s="5" t="n">
        <v>-132</v>
      </c>
      <c r="D7" s="5" t="n">
        <v>-94</v>
      </c>
    </row>
    <row r="8" spans="1:4">
      <c r="A8" s="4" t="s">
        <v>99</v>
      </c>
      <c r="B8" s="5" t="n">
        <v>205</v>
      </c>
      <c r="C8" s="5" t="n">
        <v>-132</v>
      </c>
      <c r="D8" s="5" t="n">
        <v>-13</v>
      </c>
    </row>
    <row r="9" spans="1:4">
      <c r="A9" s="4" t="s">
        <v>100</v>
      </c>
      <c r="B9" s="6" t="n">
        <v>4408</v>
      </c>
      <c r="C9" s="6" t="n">
        <v>4886</v>
      </c>
      <c r="D9" s="6" t="n">
        <v>54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6</v>
      </c>
      <c r="B1" s="2" t="s">
        <v>1</v>
      </c>
    </row>
    <row r="2" spans="1:4">
      <c r="B2" s="2" t="s">
        <v>27</v>
      </c>
      <c r="C2" s="2" t="s">
        <v>28</v>
      </c>
      <c r="D2" s="2" t="s">
        <v>70</v>
      </c>
    </row>
    <row r="3" spans="1:4">
      <c r="A3" s="4" t="s">
        <v>517</v>
      </c>
      <c r="B3" s="6" t="n">
        <v>18052</v>
      </c>
      <c r="C3" s="6" t="n">
        <v>20928</v>
      </c>
      <c r="D3" s="6" t="n">
        <v>25020</v>
      </c>
    </row>
    <row r="4" spans="1:4">
      <c r="A4" s="4" t="s">
        <v>518</v>
      </c>
    </row>
    <row r="5" spans="1:4">
      <c r="A5" s="4" t="s">
        <v>517</v>
      </c>
      <c r="B5" s="5" t="n">
        <v>14544</v>
      </c>
      <c r="C5" s="5" t="n">
        <v>16567</v>
      </c>
      <c r="D5" s="5" t="n">
        <v>20990</v>
      </c>
    </row>
    <row r="6" spans="1:4">
      <c r="A6" s="4" t="s">
        <v>519</v>
      </c>
    </row>
    <row r="7" spans="1:4">
      <c r="A7" s="4" t="s">
        <v>517</v>
      </c>
      <c r="B7" s="6" t="n">
        <v>3508</v>
      </c>
      <c r="C7" s="6" t="n">
        <v>4361</v>
      </c>
      <c r="D7" s="6" t="n">
        <v>40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0</v>
      </c>
      <c r="B1" s="2" t="s">
        <v>1</v>
      </c>
    </row>
    <row r="2" spans="1:4">
      <c r="B2" s="2" t="s">
        <v>27</v>
      </c>
      <c r="C2" s="2" t="s">
        <v>28</v>
      </c>
      <c r="D2" s="2" t="s">
        <v>70</v>
      </c>
    </row>
    <row r="3" spans="1:4">
      <c r="A3" s="4" t="s">
        <v>517</v>
      </c>
      <c r="B3" s="6" t="n">
        <v>18052</v>
      </c>
      <c r="C3" s="6" t="n">
        <v>20928</v>
      </c>
      <c r="D3" s="6" t="n">
        <v>25020</v>
      </c>
    </row>
    <row r="4" spans="1:4">
      <c r="A4" s="4" t="s">
        <v>521</v>
      </c>
    </row>
    <row r="5" spans="1:4">
      <c r="A5" s="4" t="s">
        <v>517</v>
      </c>
      <c r="B5" s="5" t="n">
        <v>12711</v>
      </c>
      <c r="C5" s="5" t="n">
        <v>11292</v>
      </c>
      <c r="D5" s="5" t="n">
        <v>14411</v>
      </c>
    </row>
    <row r="6" spans="1:4">
      <c r="A6" s="4" t="s">
        <v>522</v>
      </c>
    </row>
    <row r="7" spans="1:4">
      <c r="A7" s="4" t="s">
        <v>517</v>
      </c>
      <c r="B7" s="5" t="n">
        <v>589</v>
      </c>
      <c r="C7" s="5" t="n">
        <v>904</v>
      </c>
      <c r="D7" s="5" t="n">
        <v>763</v>
      </c>
    </row>
    <row r="8" spans="1:4">
      <c r="A8" s="4" t="s">
        <v>523</v>
      </c>
    </row>
    <row r="9" spans="1:4">
      <c r="A9" s="4" t="s">
        <v>517</v>
      </c>
      <c r="B9" s="5" t="n">
        <v>2744</v>
      </c>
      <c r="C9" s="5" t="n">
        <v>5793</v>
      </c>
      <c r="D9" s="5" t="n">
        <v>6402</v>
      </c>
    </row>
    <row r="10" spans="1:4">
      <c r="A10" s="4" t="s">
        <v>524</v>
      </c>
    </row>
    <row r="11" spans="1:4">
      <c r="A11" s="4" t="s">
        <v>517</v>
      </c>
      <c r="B11" s="5" t="n">
        <v>880</v>
      </c>
      <c r="C11" s="5" t="n">
        <v>1417</v>
      </c>
      <c r="D11" s="5" t="n">
        <v>2256</v>
      </c>
    </row>
    <row r="12" spans="1:4">
      <c r="A12" s="4" t="s">
        <v>525</v>
      </c>
    </row>
    <row r="13" spans="1:4">
      <c r="A13" s="4" t="s">
        <v>517</v>
      </c>
      <c r="B13" s="6" t="n">
        <v>1128</v>
      </c>
      <c r="C13" s="6" t="n">
        <v>1522</v>
      </c>
      <c r="D13" s="6" t="n">
        <v>11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6</v>
      </c>
      <c r="B1" s="2" t="s">
        <v>27</v>
      </c>
      <c r="C1" s="2" t="s">
        <v>28</v>
      </c>
    </row>
    <row r="2" spans="1:3">
      <c r="A2" s="3" t="s">
        <v>527</v>
      </c>
    </row>
    <row r="3" spans="1:3">
      <c r="A3" s="4" t="s">
        <v>316</v>
      </c>
      <c r="B3" s="6" t="n">
        <v>498</v>
      </c>
      <c r="C3" s="6" t="n">
        <v>591</v>
      </c>
    </row>
    <row r="4" spans="1:3">
      <c r="A4" s="4" t="s">
        <v>524</v>
      </c>
    </row>
    <row r="5" spans="1:3">
      <c r="A5" s="3" t="s">
        <v>527</v>
      </c>
    </row>
    <row r="6" spans="1:3">
      <c r="A6" s="4" t="s">
        <v>316</v>
      </c>
      <c r="B6" s="5" t="n">
        <v>119</v>
      </c>
      <c r="C6" s="5" t="n">
        <v>182</v>
      </c>
    </row>
    <row r="7" spans="1:3">
      <c r="A7" s="4" t="s">
        <v>528</v>
      </c>
    </row>
    <row r="8" spans="1:3">
      <c r="A8" s="3" t="s">
        <v>527</v>
      </c>
    </row>
    <row r="9" spans="1:3">
      <c r="A9" s="4" t="s">
        <v>316</v>
      </c>
      <c r="B9" s="5" t="n">
        <v>378</v>
      </c>
      <c r="C9" s="5" t="n">
        <v>407</v>
      </c>
    </row>
    <row r="10" spans="1:3">
      <c r="A10" s="4" t="s">
        <v>521</v>
      </c>
    </row>
    <row r="11" spans="1:3">
      <c r="A11" s="3" t="s">
        <v>527</v>
      </c>
    </row>
    <row r="12" spans="1:3">
      <c r="A12" s="4" t="s">
        <v>316</v>
      </c>
      <c r="B12" s="6" t="n">
        <v>1</v>
      </c>
      <c r="C12" s="6"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9</v>
      </c>
      <c r="B1" s="2" t="s">
        <v>1</v>
      </c>
    </row>
    <row r="2" spans="1:4">
      <c r="B2" s="2" t="s">
        <v>27</v>
      </c>
      <c r="C2" s="2" t="s">
        <v>28</v>
      </c>
      <c r="D2" s="2" t="s">
        <v>70</v>
      </c>
    </row>
    <row r="3" spans="1:4">
      <c r="A3" s="3" t="s">
        <v>530</v>
      </c>
    </row>
    <row r="4" spans="1:4">
      <c r="A4" s="4" t="s">
        <v>220</v>
      </c>
      <c r="B4" s="6" t="n">
        <v>3517</v>
      </c>
      <c r="C4" s="6" t="n">
        <v>2943</v>
      </c>
      <c r="D4" s="6" t="n">
        <v>4539</v>
      </c>
    </row>
    <row r="5" spans="1:4">
      <c r="A5" s="4" t="s">
        <v>531</v>
      </c>
    </row>
    <row r="6" spans="1:4">
      <c r="A6" s="3" t="s">
        <v>530</v>
      </c>
    </row>
    <row r="7" spans="1:4">
      <c r="A7" s="4" t="s">
        <v>507</v>
      </c>
      <c r="B7" s="5" t="n">
        <v>2682</v>
      </c>
      <c r="C7" s="5" t="n">
        <v>2148</v>
      </c>
      <c r="D7" s="5" t="n">
        <v>3614</v>
      </c>
    </row>
    <row r="8" spans="1:4">
      <c r="A8" s="4" t="s">
        <v>532</v>
      </c>
      <c r="B8" s="5" t="n">
        <v>330</v>
      </c>
      <c r="C8" s="5" t="n">
        <v>321</v>
      </c>
      <c r="D8" s="5" t="n">
        <v>367</v>
      </c>
    </row>
    <row r="9" spans="1:4">
      <c r="A9" s="4" t="s">
        <v>121</v>
      </c>
      <c r="B9" s="5" t="n">
        <v>53</v>
      </c>
      <c r="C9" s="5" t="n">
        <v>72</v>
      </c>
      <c r="D9" s="5" t="n">
        <v>114</v>
      </c>
    </row>
    <row r="10" spans="1:4">
      <c r="A10" s="4" t="s">
        <v>533</v>
      </c>
      <c r="B10" s="5" t="n">
        <v>307</v>
      </c>
      <c r="C10" s="5" t="n">
        <v>202</v>
      </c>
      <c r="D10" s="5" t="n">
        <v>189</v>
      </c>
    </row>
    <row r="11" spans="1:4">
      <c r="A11" s="4" t="s">
        <v>35</v>
      </c>
      <c r="B11" s="6" t="n">
        <v>145</v>
      </c>
      <c r="C11" s="6" t="n">
        <v>200</v>
      </c>
      <c r="D11" s="6" t="n">
        <v>2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4</v>
      </c>
      <c r="B1" s="2" t="s">
        <v>1</v>
      </c>
    </row>
    <row r="2" spans="1:4">
      <c r="B2" s="2" t="s">
        <v>27</v>
      </c>
      <c r="C2" s="2" t="s">
        <v>28</v>
      </c>
      <c r="D2" s="2" t="s">
        <v>70</v>
      </c>
    </row>
    <row r="3" spans="1:4">
      <c r="A3" s="3" t="s">
        <v>535</v>
      </c>
    </row>
    <row r="4" spans="1:4">
      <c r="A4" s="4" t="s">
        <v>536</v>
      </c>
      <c r="B4" s="6" t="n">
        <v>1105</v>
      </c>
      <c r="C4" s="6" t="n">
        <v>1173</v>
      </c>
      <c r="D4" s="6" t="n">
        <v>1140</v>
      </c>
    </row>
    <row r="5" spans="1:4">
      <c r="A5" s="4" t="s">
        <v>537</v>
      </c>
    </row>
    <row r="6" spans="1:4">
      <c r="A6" s="3" t="s">
        <v>535</v>
      </c>
    </row>
    <row r="7" spans="1:4">
      <c r="A7" s="4" t="s">
        <v>507</v>
      </c>
      <c r="B7" s="5" t="n">
        <v>911</v>
      </c>
      <c r="C7" s="5" t="n">
        <v>949</v>
      </c>
      <c r="D7" s="5" t="n">
        <v>963</v>
      </c>
    </row>
    <row r="8" spans="1:4">
      <c r="A8" s="4" t="s">
        <v>121</v>
      </c>
      <c r="B8" s="5" t="n">
        <v>5</v>
      </c>
      <c r="C8" s="5" t="n">
        <v>4</v>
      </c>
      <c r="D8" s="5" t="n">
        <v>3</v>
      </c>
    </row>
    <row r="9" spans="1:4">
      <c r="A9" s="4" t="s">
        <v>538</v>
      </c>
      <c r="B9" s="5" t="n">
        <v>71</v>
      </c>
      <c r="C9" s="5" t="n">
        <v>123</v>
      </c>
      <c r="D9" s="5" t="n">
        <v>79</v>
      </c>
    </row>
    <row r="10" spans="1:4">
      <c r="A10" s="4" t="s">
        <v>35</v>
      </c>
      <c r="B10" s="6" t="n">
        <v>118</v>
      </c>
      <c r="C10" s="6" t="n">
        <v>97</v>
      </c>
      <c r="D10" s="6" t="n">
        <v>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9</v>
      </c>
      <c r="B1" s="2" t="s">
        <v>1</v>
      </c>
    </row>
    <row r="2" spans="1:4">
      <c r="B2" s="2" t="s">
        <v>27</v>
      </c>
      <c r="C2" s="2" t="s">
        <v>28</v>
      </c>
      <c r="D2" s="2" t="s">
        <v>70</v>
      </c>
    </row>
    <row r="3" spans="1:4">
      <c r="A3" s="3" t="s">
        <v>540</v>
      </c>
    </row>
    <row r="4" spans="1:4">
      <c r="A4" s="4" t="s">
        <v>541</v>
      </c>
      <c r="B4" s="6" t="n">
        <v>1393</v>
      </c>
      <c r="C4" s="6" t="n">
        <v>1766</v>
      </c>
      <c r="D4" s="6" t="n">
        <v>1934</v>
      </c>
    </row>
    <row r="5" spans="1:4">
      <c r="A5" s="4" t="s">
        <v>542</v>
      </c>
    </row>
    <row r="6" spans="1:4">
      <c r="A6" s="3" t="s">
        <v>540</v>
      </c>
    </row>
    <row r="7" spans="1:4">
      <c r="A7" s="4" t="s">
        <v>507</v>
      </c>
      <c r="B7" s="5" t="n">
        <v>1039</v>
      </c>
      <c r="C7" s="5" t="n">
        <v>923</v>
      </c>
      <c r="D7" s="5" t="n">
        <v>1298</v>
      </c>
    </row>
    <row r="8" spans="1:4">
      <c r="A8" s="4" t="s">
        <v>121</v>
      </c>
      <c r="B8" s="5" t="n">
        <v>18</v>
      </c>
      <c r="C8" s="5" t="n">
        <v>19</v>
      </c>
      <c r="D8" s="5" t="n">
        <v>17</v>
      </c>
    </row>
    <row r="9" spans="1:4">
      <c r="A9" s="4" t="s">
        <v>543</v>
      </c>
      <c r="B9" s="5" t="n">
        <v>50</v>
      </c>
      <c r="C9" s="5" t="n">
        <v>55</v>
      </c>
      <c r="D9" s="5" t="n">
        <v>65</v>
      </c>
    </row>
    <row r="10" spans="1:4">
      <c r="A10" s="4" t="s">
        <v>544</v>
      </c>
      <c r="B10" s="5" t="n">
        <v>69</v>
      </c>
      <c r="C10" s="5" t="n">
        <v>68</v>
      </c>
      <c r="D10" s="5" t="n">
        <v>99</v>
      </c>
    </row>
    <row r="11" spans="1:4">
      <c r="A11" s="4" t="s">
        <v>545</v>
      </c>
      <c r="B11" s="5" t="n">
        <v>242</v>
      </c>
      <c r="C11" s="5" t="n">
        <v>276</v>
      </c>
      <c r="D11" s="5" t="n">
        <v>269</v>
      </c>
    </row>
    <row r="12" spans="1:4">
      <c r="A12" s="4" t="s">
        <v>546</v>
      </c>
      <c r="B12" s="5" t="n">
        <v>-245</v>
      </c>
      <c r="C12" s="5" t="n">
        <v>245</v>
      </c>
      <c r="D12" s="5" t="n">
        <v>0</v>
      </c>
    </row>
    <row r="13" spans="1:4">
      <c r="A13" s="4" t="s">
        <v>35</v>
      </c>
      <c r="B13" s="6" t="n">
        <v>220</v>
      </c>
      <c r="C13" s="6" t="n">
        <v>180</v>
      </c>
      <c r="D13" s="6" t="n">
        <v>1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7</v>
      </c>
      <c r="B1" s="2" t="s">
        <v>1</v>
      </c>
    </row>
    <row r="2" spans="1:4">
      <c r="B2" s="2" t="s">
        <v>27</v>
      </c>
      <c r="C2" s="2" t="s">
        <v>28</v>
      </c>
      <c r="D2" s="2" t="s">
        <v>70</v>
      </c>
    </row>
    <row r="3" spans="1:4">
      <c r="A3" s="3" t="s">
        <v>548</v>
      </c>
    </row>
    <row r="4" spans="1:4">
      <c r="A4" s="4" t="s">
        <v>549</v>
      </c>
      <c r="B4" s="6" t="n">
        <v>49</v>
      </c>
      <c r="C4" s="6" t="n">
        <v>54</v>
      </c>
      <c r="D4" s="6" t="n">
        <v>151</v>
      </c>
    </row>
    <row r="5" spans="1:4">
      <c r="A5" s="4" t="s">
        <v>550</v>
      </c>
      <c r="B5" s="5" t="n">
        <v>69</v>
      </c>
      <c r="C5" s="5" t="n">
        <v>0</v>
      </c>
      <c r="D5" s="5" t="n">
        <v>0</v>
      </c>
    </row>
    <row r="6" spans="1:4">
      <c r="A6" s="4" t="s">
        <v>551</v>
      </c>
      <c r="B6" s="5" t="n">
        <v>143</v>
      </c>
      <c r="C6" s="5" t="n">
        <v>102</v>
      </c>
      <c r="D6" s="5" t="n">
        <v>148</v>
      </c>
    </row>
    <row r="7" spans="1:4">
      <c r="A7" s="4" t="s">
        <v>552</v>
      </c>
      <c r="B7" s="5" t="n">
        <v>0</v>
      </c>
      <c r="C7" s="5" t="n">
        <v>0</v>
      </c>
      <c r="D7" s="5" t="n">
        <v>38</v>
      </c>
    </row>
    <row r="8" spans="1:4">
      <c r="A8" s="4" t="s">
        <v>553</v>
      </c>
      <c r="B8" s="5" t="n">
        <v>58</v>
      </c>
      <c r="C8" s="5" t="n">
        <v>59</v>
      </c>
      <c r="D8" s="5" t="n">
        <v>33</v>
      </c>
    </row>
    <row r="9" spans="1:4">
      <c r="A9" s="4" t="s">
        <v>554</v>
      </c>
      <c r="B9" s="5" t="n">
        <v>319</v>
      </c>
      <c r="C9" s="5" t="n">
        <v>215</v>
      </c>
      <c r="D9" s="5" t="n">
        <v>370</v>
      </c>
    </row>
    <row r="10" spans="1:4">
      <c r="A10" s="3" t="s">
        <v>555</v>
      </c>
    </row>
    <row r="11" spans="1:4">
      <c r="A11" s="4" t="s">
        <v>556</v>
      </c>
      <c r="B11" s="5" t="n">
        <v>-56</v>
      </c>
      <c r="C11" s="5" t="n">
        <v>-315</v>
      </c>
      <c r="D11" s="5" t="n">
        <v>-663</v>
      </c>
    </row>
    <row r="12" spans="1:4">
      <c r="A12" s="4" t="s">
        <v>557</v>
      </c>
      <c r="B12" s="5" t="n">
        <v>-84</v>
      </c>
      <c r="C12" s="5" t="n">
        <v>0</v>
      </c>
      <c r="D12" s="5" t="n">
        <v>0</v>
      </c>
    </row>
    <row r="13" spans="1:4">
      <c r="A13" s="4" t="s">
        <v>558</v>
      </c>
      <c r="B13" s="5" t="n">
        <v>-13</v>
      </c>
      <c r="C13" s="5" t="n">
        <v>-14</v>
      </c>
      <c r="D13" s="5" t="n">
        <v>-13</v>
      </c>
    </row>
    <row r="14" spans="1:4">
      <c r="A14" s="4" t="s">
        <v>559</v>
      </c>
      <c r="B14" s="5" t="n">
        <v>-153</v>
      </c>
      <c r="C14" s="5" t="n">
        <v>-329</v>
      </c>
      <c r="D14" s="5" t="n">
        <v>-676</v>
      </c>
    </row>
    <row r="15" spans="1:4">
      <c r="A15" s="4" t="s">
        <v>560</v>
      </c>
      <c r="B15" s="6" t="n">
        <v>166</v>
      </c>
      <c r="C15" s="6" t="n">
        <v>-114</v>
      </c>
      <c r="D15" s="6" t="n">
        <v>-3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7</v>
      </c>
      <c r="C2" s="2" t="s">
        <v>28</v>
      </c>
      <c r="D2" s="2" t="s">
        <v>70</v>
      </c>
    </row>
    <row r="3" spans="1:4">
      <c r="A3" s="3" t="s">
        <v>562</v>
      </c>
    </row>
    <row r="4" spans="1:4">
      <c r="A4" s="4" t="s">
        <v>563</v>
      </c>
      <c r="B4" s="5" t="n">
        <v>19234</v>
      </c>
      <c r="C4" s="5" t="n">
        <v>19183</v>
      </c>
      <c r="D4" s="5" t="n">
        <v>18949</v>
      </c>
    </row>
    <row r="5" spans="1:4">
      <c r="A5" s="4" t="s">
        <v>564</v>
      </c>
      <c r="B5" s="5" t="n">
        <v>73</v>
      </c>
      <c r="C5" s="5" t="n">
        <v>100</v>
      </c>
      <c r="D5" s="5" t="n">
        <v>83</v>
      </c>
    </row>
    <row r="6" spans="1:4">
      <c r="A6" s="4" t="s">
        <v>565</v>
      </c>
      <c r="B6" s="5" t="n">
        <v>19307</v>
      </c>
      <c r="C6" s="5" t="n">
        <v>19283</v>
      </c>
      <c r="D6" s="5" t="n">
        <v>190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7</v>
      </c>
      <c r="C2" s="2" t="s">
        <v>28</v>
      </c>
      <c r="D2" s="2" t="s">
        <v>70</v>
      </c>
    </row>
    <row r="3" spans="1:4">
      <c r="A3" s="4" t="s">
        <v>567</v>
      </c>
    </row>
    <row r="4" spans="1:4">
      <c r="A4" s="3" t="s">
        <v>568</v>
      </c>
    </row>
    <row r="5" spans="1:4">
      <c r="A5" s="4" t="s">
        <v>569</v>
      </c>
      <c r="B5" s="5" t="n">
        <v>489500</v>
      </c>
      <c r="C5" s="5" t="n">
        <v>708000</v>
      </c>
      <c r="D5" s="5" t="n">
        <v>63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37"/>
    <col customWidth="1" max="6" min="6" width="20"/>
    <col customWidth="1" max="7" min="7" width="16"/>
  </cols>
  <sheetData>
    <row r="1" spans="1:7">
      <c r="A1" s="1" t="s">
        <v>101</v>
      </c>
      <c r="B1" s="2" t="s">
        <v>102</v>
      </c>
      <c r="C1" s="2" t="s">
        <v>103</v>
      </c>
      <c r="D1" s="2" t="s">
        <v>56</v>
      </c>
      <c r="E1" s="2" t="s">
        <v>57</v>
      </c>
      <c r="F1" s="2" t="s">
        <v>58</v>
      </c>
      <c r="G1" s="2" t="s">
        <v>68</v>
      </c>
    </row>
    <row r="2" spans="1:7">
      <c r="A2" s="4" t="s">
        <v>104</v>
      </c>
      <c r="B2" s="6" t="n">
        <v>20989</v>
      </c>
      <c r="C2" s="6" t="n">
        <v>54</v>
      </c>
      <c r="D2" s="6" t="n">
        <v>30196</v>
      </c>
      <c r="E2" s="6" t="n">
        <v>-927</v>
      </c>
      <c r="F2" s="6" t="n">
        <v>-6047</v>
      </c>
      <c r="G2" s="6" t="n">
        <v>-2287</v>
      </c>
    </row>
    <row r="3" spans="1:7">
      <c r="A3" s="4" t="s">
        <v>105</v>
      </c>
      <c r="C3" s="5" t="n">
        <v>18885</v>
      </c>
    </row>
    <row r="4" spans="1:7">
      <c r="A4" s="4" t="s">
        <v>106</v>
      </c>
      <c r="B4" s="5" t="n">
        <v>5470</v>
      </c>
      <c r="C4" s="6" t="n">
        <v>0</v>
      </c>
      <c r="D4" s="5" t="n">
        <v>0</v>
      </c>
      <c r="E4" s="5" t="n">
        <v>-13</v>
      </c>
      <c r="F4" s="5" t="n">
        <v>5483</v>
      </c>
      <c r="G4" s="5" t="n">
        <v>0</v>
      </c>
    </row>
    <row r="5" spans="1:7">
      <c r="A5" s="4" t="s">
        <v>107</v>
      </c>
      <c r="B5" s="5" t="n">
        <v>-4544</v>
      </c>
      <c r="C5" s="5" t="n">
        <v>0</v>
      </c>
      <c r="D5" s="5" t="n">
        <v>-4544</v>
      </c>
      <c r="E5" s="5" t="n">
        <v>0</v>
      </c>
      <c r="F5" s="5" t="n">
        <v>0</v>
      </c>
      <c r="G5" s="5" t="n">
        <v>0</v>
      </c>
    </row>
    <row r="6" spans="1:7">
      <c r="A6" s="4" t="s">
        <v>108</v>
      </c>
      <c r="B6" s="5" t="n">
        <v>72</v>
      </c>
      <c r="C6" s="5" t="n">
        <v>0</v>
      </c>
      <c r="D6" s="5" t="n">
        <v>72</v>
      </c>
      <c r="E6" s="5" t="n">
        <v>0</v>
      </c>
      <c r="F6" s="5" t="n">
        <v>0</v>
      </c>
      <c r="G6" s="5" t="n">
        <v>0</v>
      </c>
    </row>
    <row r="7" spans="1:7">
      <c r="A7" s="4" t="s">
        <v>109</v>
      </c>
      <c r="B7" s="5" t="n">
        <v>424</v>
      </c>
      <c r="C7" s="6" t="n">
        <v>0</v>
      </c>
      <c r="D7" s="5" t="n">
        <v>0</v>
      </c>
      <c r="E7" s="5" t="n">
        <v>0</v>
      </c>
      <c r="F7" s="5" t="n">
        <v>0</v>
      </c>
      <c r="G7" s="5" t="n">
        <v>424</v>
      </c>
    </row>
    <row r="8" spans="1:7">
      <c r="A8" s="4" t="s">
        <v>110</v>
      </c>
      <c r="C8" s="5" t="n">
        <v>225</v>
      </c>
    </row>
    <row r="9" spans="1:7">
      <c r="A9" s="4" t="s">
        <v>111</v>
      </c>
      <c r="B9" s="5" t="n">
        <v>22411</v>
      </c>
      <c r="C9" s="6" t="n">
        <v>54</v>
      </c>
      <c r="D9" s="5" t="n">
        <v>25724</v>
      </c>
      <c r="E9" s="5" t="n">
        <v>-940</v>
      </c>
      <c r="F9" s="5" t="n">
        <v>-564</v>
      </c>
      <c r="G9" s="5" t="n">
        <v>-1863</v>
      </c>
    </row>
    <row r="10" spans="1:7">
      <c r="A10" s="4" t="s">
        <v>112</v>
      </c>
      <c r="C10" s="5" t="n">
        <v>19110</v>
      </c>
    </row>
    <row r="11" spans="1:7">
      <c r="A11" s="4" t="s">
        <v>106</v>
      </c>
      <c r="B11" s="5" t="n">
        <v>4886</v>
      </c>
      <c r="C11" s="6" t="n">
        <v>0</v>
      </c>
      <c r="D11" s="5" t="n">
        <v>0</v>
      </c>
      <c r="E11" s="5" t="n">
        <v>-132</v>
      </c>
      <c r="F11" s="5" t="n">
        <v>5018</v>
      </c>
      <c r="G11" s="5" t="n">
        <v>0</v>
      </c>
    </row>
    <row r="12" spans="1:7">
      <c r="A12" s="4" t="s">
        <v>107</v>
      </c>
      <c r="B12" s="5" t="n">
        <v>-5758</v>
      </c>
      <c r="C12" s="5" t="n">
        <v>0</v>
      </c>
      <c r="D12" s="5" t="n">
        <v>0</v>
      </c>
      <c r="E12" s="5" t="n">
        <v>0</v>
      </c>
      <c r="F12" s="5" t="n">
        <v>-5758</v>
      </c>
      <c r="G12" s="5" t="n">
        <v>0</v>
      </c>
    </row>
    <row r="13" spans="1:7">
      <c r="A13" s="4" t="s">
        <v>108</v>
      </c>
      <c r="B13" s="5" t="n">
        <v>138</v>
      </c>
      <c r="C13" s="5" t="n">
        <v>0</v>
      </c>
      <c r="D13" s="5" t="n">
        <v>138</v>
      </c>
      <c r="E13" s="5" t="n">
        <v>0</v>
      </c>
      <c r="F13" s="5" t="n">
        <v>0</v>
      </c>
      <c r="G13" s="5" t="n">
        <v>0</v>
      </c>
    </row>
    <row r="14" spans="1:7">
      <c r="A14" s="4" t="s">
        <v>109</v>
      </c>
      <c r="B14" s="5" t="n">
        <v>171</v>
      </c>
      <c r="C14" s="6" t="n">
        <v>0</v>
      </c>
      <c r="D14" s="5" t="n">
        <v>0</v>
      </c>
      <c r="E14" s="5" t="n">
        <v>0</v>
      </c>
      <c r="F14" s="5" t="n">
        <v>0</v>
      </c>
      <c r="G14" s="5" t="n">
        <v>171</v>
      </c>
    </row>
    <row r="15" spans="1:7">
      <c r="A15" s="4" t="s">
        <v>110</v>
      </c>
      <c r="C15" s="5" t="n">
        <v>92</v>
      </c>
    </row>
    <row r="16" spans="1:7">
      <c r="A16" s="4" t="s">
        <v>113</v>
      </c>
      <c r="B16" s="5" t="n">
        <v>21848</v>
      </c>
      <c r="C16" s="6" t="n">
        <v>54</v>
      </c>
      <c r="D16" s="5" t="n">
        <v>25862</v>
      </c>
      <c r="E16" s="5" t="n">
        <v>-1072</v>
      </c>
      <c r="F16" s="5" t="n">
        <v>-1304</v>
      </c>
      <c r="G16" s="5" t="n">
        <v>-1692</v>
      </c>
    </row>
    <row r="17" spans="1:7">
      <c r="A17" s="4" t="s">
        <v>114</v>
      </c>
      <c r="C17" s="5" t="n">
        <v>19202</v>
      </c>
    </row>
    <row r="18" spans="1:7">
      <c r="A18" s="4" t="s">
        <v>106</v>
      </c>
      <c r="B18" s="5" t="n">
        <v>4408</v>
      </c>
      <c r="C18" s="6" t="n">
        <v>0</v>
      </c>
      <c r="D18" s="5" t="n">
        <v>0</v>
      </c>
      <c r="E18" s="5" t="n">
        <v>205</v>
      </c>
      <c r="F18" s="5" t="n">
        <v>4203</v>
      </c>
      <c r="G18" s="5" t="n">
        <v>0</v>
      </c>
    </row>
    <row r="19" spans="1:7">
      <c r="A19" s="4" t="s">
        <v>107</v>
      </c>
      <c r="B19" s="5" t="n">
        <v>-5192</v>
      </c>
      <c r="C19" s="5" t="n">
        <v>0</v>
      </c>
      <c r="D19" s="5" t="n">
        <v>0</v>
      </c>
      <c r="E19" s="5" t="n">
        <v>0</v>
      </c>
      <c r="F19" s="5" t="n">
        <v>-5192</v>
      </c>
      <c r="G19" s="5" t="n">
        <v>0</v>
      </c>
    </row>
    <row r="20" spans="1:7">
      <c r="A20" s="4" t="s">
        <v>108</v>
      </c>
      <c r="B20" s="5" t="n">
        <v>136</v>
      </c>
      <c r="C20" s="5" t="n">
        <v>0</v>
      </c>
      <c r="D20" s="5" t="n">
        <v>136</v>
      </c>
      <c r="E20" s="5" t="n">
        <v>0</v>
      </c>
      <c r="F20" s="5" t="n">
        <v>0</v>
      </c>
      <c r="G20" s="5" t="n">
        <v>0</v>
      </c>
    </row>
    <row r="21" spans="1:7">
      <c r="A21" s="4" t="s">
        <v>109</v>
      </c>
      <c r="B21" s="5" t="n">
        <v>85</v>
      </c>
      <c r="C21" s="6" t="n">
        <v>0</v>
      </c>
      <c r="E21" s="5" t="n">
        <v>0</v>
      </c>
      <c r="F21" s="5" t="n">
        <v>0</v>
      </c>
      <c r="G21" s="5" t="n">
        <v>85</v>
      </c>
    </row>
    <row r="22" spans="1:7">
      <c r="A22" s="4" t="s">
        <v>110</v>
      </c>
      <c r="C22" s="5" t="n">
        <v>59</v>
      </c>
    </row>
    <row r="23" spans="1:7">
      <c r="A23" s="4" t="s">
        <v>115</v>
      </c>
      <c r="B23" s="6" t="n">
        <v>21285</v>
      </c>
      <c r="C23" s="6" t="n">
        <v>54</v>
      </c>
      <c r="D23" s="6" t="n">
        <v>25998</v>
      </c>
      <c r="E23" s="6" t="n">
        <v>-867</v>
      </c>
      <c r="F23" s="6" t="n">
        <v>-2293</v>
      </c>
      <c r="G23" s="6" t="n">
        <v>-1607</v>
      </c>
    </row>
    <row r="24" spans="1:7">
      <c r="A24" s="4" t="s">
        <v>116</v>
      </c>
      <c r="C24" s="5" t="n">
        <v>192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7</v>
      </c>
      <c r="C2" s="2" t="s">
        <v>28</v>
      </c>
      <c r="D2" s="2" t="s">
        <v>70</v>
      </c>
    </row>
    <row r="3" spans="1:4">
      <c r="A3" s="3" t="s">
        <v>118</v>
      </c>
    </row>
    <row r="4" spans="1:4">
      <c r="A4" s="4" t="s">
        <v>119</v>
      </c>
      <c r="B4" s="6" t="n">
        <v>4203</v>
      </c>
      <c r="C4" s="6" t="n">
        <v>5018</v>
      </c>
      <c r="D4" s="6" t="n">
        <v>5483</v>
      </c>
    </row>
    <row r="5" spans="1:4">
      <c r="A5" s="3" t="s">
        <v>120</v>
      </c>
    </row>
    <row r="6" spans="1:4">
      <c r="A6" s="4" t="s">
        <v>121</v>
      </c>
      <c r="B6" s="5" t="n">
        <v>161</v>
      </c>
      <c r="C6" s="5" t="n">
        <v>173</v>
      </c>
      <c r="D6" s="5" t="n">
        <v>233</v>
      </c>
    </row>
    <row r="7" spans="1:4">
      <c r="A7" s="4" t="s">
        <v>122</v>
      </c>
      <c r="B7" s="5" t="n">
        <v>146</v>
      </c>
      <c r="C7" s="5" t="n">
        <v>-46</v>
      </c>
      <c r="D7" s="5" t="n">
        <v>101</v>
      </c>
    </row>
    <row r="8" spans="1:4">
      <c r="A8" s="4" t="s">
        <v>123</v>
      </c>
      <c r="B8" s="5" t="n">
        <v>-123</v>
      </c>
      <c r="C8" s="5" t="n">
        <v>105</v>
      </c>
      <c r="D8" s="5" t="n">
        <v>68</v>
      </c>
    </row>
    <row r="9" spans="1:4">
      <c r="A9" s="4" t="s">
        <v>124</v>
      </c>
      <c r="B9" s="5" t="n">
        <v>128</v>
      </c>
      <c r="C9" s="5" t="n">
        <v>0</v>
      </c>
      <c r="D9" s="5" t="n">
        <v>0</v>
      </c>
    </row>
    <row r="10" spans="1:4">
      <c r="A10" s="4" t="s">
        <v>125</v>
      </c>
      <c r="B10" s="5" t="n">
        <v>23</v>
      </c>
      <c r="C10" s="5" t="n">
        <v>98</v>
      </c>
      <c r="D10" s="5" t="n">
        <v>-26</v>
      </c>
    </row>
    <row r="11" spans="1:4">
      <c r="A11" s="4" t="s">
        <v>126</v>
      </c>
      <c r="B11" s="5" t="n">
        <v>136</v>
      </c>
      <c r="C11" s="5" t="n">
        <v>138</v>
      </c>
      <c r="D11" s="5" t="n">
        <v>72</v>
      </c>
    </row>
    <row r="12" spans="1:4">
      <c r="A12" s="4" t="s">
        <v>127</v>
      </c>
      <c r="B12" s="5" t="n">
        <v>-44</v>
      </c>
      <c r="C12" s="5" t="n">
        <v>0</v>
      </c>
      <c r="D12" s="5" t="n">
        <v>-9</v>
      </c>
    </row>
    <row r="13" spans="1:4">
      <c r="A13" s="3" t="s">
        <v>128</v>
      </c>
    </row>
    <row r="14" spans="1:4">
      <c r="A14" s="4" t="s">
        <v>34</v>
      </c>
      <c r="B14" s="5" t="n">
        <v>1145</v>
      </c>
      <c r="C14" s="5" t="n">
        <v>352</v>
      </c>
      <c r="D14" s="5" t="n">
        <v>-1354</v>
      </c>
    </row>
    <row r="15" spans="1:4">
      <c r="A15" s="4" t="s">
        <v>35</v>
      </c>
      <c r="B15" s="5" t="n">
        <v>37</v>
      </c>
      <c r="C15" s="5" t="n">
        <v>21</v>
      </c>
      <c r="D15" s="5" t="n">
        <v>-70</v>
      </c>
    </row>
    <row r="16" spans="1:4">
      <c r="A16" s="4" t="s">
        <v>129</v>
      </c>
      <c r="B16" s="5" t="n">
        <v>-9</v>
      </c>
      <c r="C16" s="5" t="n">
        <v>95</v>
      </c>
      <c r="D16" s="5" t="n">
        <v>-77</v>
      </c>
    </row>
    <row r="17" spans="1:4">
      <c r="A17" s="4" t="s">
        <v>130</v>
      </c>
      <c r="B17" s="5" t="n">
        <v>4</v>
      </c>
      <c r="C17" s="5" t="n">
        <v>1</v>
      </c>
      <c r="D17" s="5" t="n">
        <v>0</v>
      </c>
    </row>
    <row r="18" spans="1:4">
      <c r="A18" s="3" t="s">
        <v>131</v>
      </c>
    </row>
    <row r="19" spans="1:4">
      <c r="A19" s="4" t="s">
        <v>34</v>
      </c>
      <c r="B19" s="5" t="n">
        <v>-186</v>
      </c>
      <c r="C19" s="5" t="n">
        <v>99</v>
      </c>
      <c r="D19" s="5" t="n">
        <v>-387</v>
      </c>
    </row>
    <row r="20" spans="1:4">
      <c r="A20" s="4" t="s">
        <v>35</v>
      </c>
      <c r="B20" s="5" t="n">
        <v>-1031</v>
      </c>
      <c r="C20" s="5" t="n">
        <v>-42</v>
      </c>
      <c r="D20" s="5" t="n">
        <v>1153</v>
      </c>
    </row>
    <row r="21" spans="1:4">
      <c r="A21" s="4" t="s">
        <v>132</v>
      </c>
      <c r="B21" s="5" t="n">
        <v>654</v>
      </c>
      <c r="C21" s="5" t="n">
        <v>285</v>
      </c>
      <c r="D21" s="5" t="n">
        <v>-1346</v>
      </c>
    </row>
    <row r="22" spans="1:4">
      <c r="A22" s="4" t="s">
        <v>133</v>
      </c>
      <c r="B22" s="5" t="n">
        <v>5244</v>
      </c>
      <c r="C22" s="5" t="n">
        <v>6297</v>
      </c>
      <c r="D22" s="5" t="n">
        <v>3841</v>
      </c>
    </row>
    <row r="23" spans="1:4">
      <c r="A23" s="3" t="s">
        <v>134</v>
      </c>
    </row>
    <row r="24" spans="1:4">
      <c r="A24" s="4" t="s">
        <v>135</v>
      </c>
      <c r="B24" s="5" t="n">
        <v>-1000</v>
      </c>
      <c r="C24" s="5" t="n">
        <v>0</v>
      </c>
      <c r="D24" s="5" t="n">
        <v>-1664</v>
      </c>
    </row>
    <row r="25" spans="1:4">
      <c r="A25" s="4" t="s">
        <v>136</v>
      </c>
      <c r="B25" s="5" t="n">
        <v>1730</v>
      </c>
      <c r="C25" s="5" t="n">
        <v>0</v>
      </c>
      <c r="D25" s="5" t="n">
        <v>522</v>
      </c>
    </row>
    <row r="26" spans="1:4">
      <c r="A26" s="4" t="s">
        <v>137</v>
      </c>
      <c r="B26" s="5" t="n">
        <v>-68</v>
      </c>
      <c r="C26" s="5" t="n">
        <v>-146</v>
      </c>
      <c r="D26" s="5" t="n">
        <v>-201</v>
      </c>
    </row>
    <row r="27" spans="1:4">
      <c r="A27" s="4" t="s">
        <v>138</v>
      </c>
      <c r="B27" s="5" t="n">
        <v>82</v>
      </c>
      <c r="C27" s="5" t="n">
        <v>-32</v>
      </c>
      <c r="D27" s="5" t="n">
        <v>-109</v>
      </c>
    </row>
    <row r="28" spans="1:4">
      <c r="A28" s="4" t="s">
        <v>139</v>
      </c>
      <c r="B28" s="5" t="n">
        <v>-3535</v>
      </c>
      <c r="C28" s="5" t="n">
        <v>3053</v>
      </c>
      <c r="D28" s="5" t="n">
        <v>3746</v>
      </c>
    </row>
    <row r="29" spans="1:4">
      <c r="A29" s="4" t="s">
        <v>140</v>
      </c>
      <c r="B29" s="5" t="n">
        <v>344</v>
      </c>
      <c r="C29" s="5" t="n">
        <v>-210</v>
      </c>
      <c r="D29" s="5" t="n">
        <v>-2176</v>
      </c>
    </row>
    <row r="30" spans="1:4">
      <c r="A30" s="4" t="s">
        <v>141</v>
      </c>
      <c r="B30" s="5" t="n">
        <v>-2447</v>
      </c>
      <c r="C30" s="5" t="n">
        <v>2665</v>
      </c>
      <c r="D30" s="5" t="n">
        <v>118</v>
      </c>
    </row>
    <row r="31" spans="1:4">
      <c r="A31" s="3" t="s">
        <v>142</v>
      </c>
    </row>
    <row r="32" spans="1:4">
      <c r="A32" s="4" t="s">
        <v>143</v>
      </c>
      <c r="B32" s="5" t="n">
        <v>85</v>
      </c>
      <c r="C32" s="5" t="n">
        <v>171</v>
      </c>
      <c r="D32" s="5" t="n">
        <v>424</v>
      </c>
    </row>
    <row r="33" spans="1:4">
      <c r="A33" s="4" t="s">
        <v>144</v>
      </c>
      <c r="B33" s="5" t="n">
        <v>-5192</v>
      </c>
      <c r="C33" s="5" t="n">
        <v>-5758</v>
      </c>
      <c r="D33" s="5" t="n">
        <v>-4544</v>
      </c>
    </row>
    <row r="34" spans="1:4">
      <c r="A34" s="4" t="s">
        <v>145</v>
      </c>
      <c r="B34" s="5" t="n">
        <v>-5107</v>
      </c>
      <c r="C34" s="5" t="n">
        <v>-5587</v>
      </c>
      <c r="D34" s="5" t="n">
        <v>-4120</v>
      </c>
    </row>
    <row r="35" spans="1:4">
      <c r="A35" s="4" t="s">
        <v>146</v>
      </c>
      <c r="B35" s="5" t="n">
        <v>0</v>
      </c>
      <c r="C35" s="5" t="n">
        <v>0</v>
      </c>
      <c r="D35" s="5" t="n">
        <v>49</v>
      </c>
    </row>
    <row r="36" spans="1:4">
      <c r="A36" s="4" t="s">
        <v>147</v>
      </c>
      <c r="B36" s="5" t="n">
        <v>-2310</v>
      </c>
      <c r="C36" s="5" t="n">
        <v>3375</v>
      </c>
      <c r="D36" s="5" t="n">
        <v>-112</v>
      </c>
    </row>
    <row r="37" spans="1:4">
      <c r="A37" s="4" t="s">
        <v>148</v>
      </c>
      <c r="B37" s="5" t="n">
        <v>11475</v>
      </c>
      <c r="C37" s="5" t="n">
        <v>8100</v>
      </c>
      <c r="D37" s="5" t="n">
        <v>8212</v>
      </c>
    </row>
    <row r="38" spans="1:4">
      <c r="A38" s="4" t="s">
        <v>149</v>
      </c>
      <c r="B38" s="5" t="n">
        <v>9165</v>
      </c>
      <c r="C38" s="5" t="n">
        <v>11475</v>
      </c>
      <c r="D38" s="5" t="n">
        <v>8100</v>
      </c>
    </row>
    <row r="39" spans="1:4">
      <c r="A39" s="3" t="s">
        <v>150</v>
      </c>
    </row>
    <row r="40" spans="1:4">
      <c r="A40" s="4" t="s">
        <v>151</v>
      </c>
      <c r="B40" s="6" t="n">
        <v>841</v>
      </c>
      <c r="C40" s="6" t="n">
        <v>414</v>
      </c>
      <c r="D40" s="6" t="n">
        <v>12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7</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7</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07:55:03Z</dcterms:created>
  <dcterms:modified xmlns:dcterms="http://purl.org/dc/terms/" xmlns:xsi="http://www.w3.org/2001/XMLSchema-instance" xsi:type="dcterms:W3CDTF">2017-04-06T07:55:03Z</dcterms:modified>
</cp:coreProperties>
</file>